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perations and Summary" sheetId="9" state="visible" r:id="rId9"/>
    <sheet xmlns:r="http://schemas.openxmlformats.org/officeDocument/2006/relationships" name="Acquisition and Impairment of S"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Advanc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usiness Operations and Summa_2" sheetId="21" state="visible" r:id="rId21"/>
    <sheet xmlns:r="http://schemas.openxmlformats.org/officeDocument/2006/relationships" name="Business Operations and Summa_3" sheetId="22" state="visible" r:id="rId22"/>
    <sheet xmlns:r="http://schemas.openxmlformats.org/officeDocument/2006/relationships" name="Acquisition and Impairment of_2" sheetId="23" state="visible" r:id="rId23"/>
    <sheet xmlns:r="http://schemas.openxmlformats.org/officeDocument/2006/relationships" name="Derivative Liability (Tables)" sheetId="24" state="visible" r:id="rId24"/>
    <sheet xmlns:r="http://schemas.openxmlformats.org/officeDocument/2006/relationships" name="Stockholders' Equity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Business Operations and Summa_4" sheetId="31" state="visible" r:id="rId31"/>
    <sheet xmlns:r="http://schemas.openxmlformats.org/officeDocument/2006/relationships" name="Business Operations and Summa_5" sheetId="32" state="visible" r:id="rId32"/>
    <sheet xmlns:r="http://schemas.openxmlformats.org/officeDocument/2006/relationships" name="Business Operations and Summa_6" sheetId="33" state="visible" r:id="rId33"/>
    <sheet xmlns:r="http://schemas.openxmlformats.org/officeDocument/2006/relationships" name="Acquisition and Impairment of_3" sheetId="34" state="visible" r:id="rId34"/>
    <sheet xmlns:r="http://schemas.openxmlformats.org/officeDocument/2006/relationships" name="Acquisition and Impairment of_4" sheetId="35" state="visible" r:id="rId35"/>
    <sheet xmlns:r="http://schemas.openxmlformats.org/officeDocument/2006/relationships" name="Derivative Liability (Details N" sheetId="36" state="visible" r:id="rId36"/>
    <sheet xmlns:r="http://schemas.openxmlformats.org/officeDocument/2006/relationships" name="Derivative Liability - Schedule" sheetId="37" state="visible" r:id="rId37"/>
    <sheet xmlns:r="http://schemas.openxmlformats.org/officeDocument/2006/relationships" name="Stockholders' Equity (Details N" sheetId="38" state="visible" r:id="rId38"/>
    <sheet xmlns:r="http://schemas.openxmlformats.org/officeDocument/2006/relationships" name="Stockholders' Equity (Deficienc" sheetId="39" state="visible" r:id="rId39"/>
    <sheet xmlns:r="http://schemas.openxmlformats.org/officeDocument/2006/relationships" name="Stock Options (Details Narrativ" sheetId="40" state="visible" r:id="rId40"/>
    <sheet xmlns:r="http://schemas.openxmlformats.org/officeDocument/2006/relationships" name="Stock Options - Summary of Stoc" sheetId="41" state="visible" r:id="rId41"/>
    <sheet xmlns:r="http://schemas.openxmlformats.org/officeDocument/2006/relationships" name="Stock Options - Schedule of Sto" sheetId="42" state="visible" r:id="rId42"/>
    <sheet xmlns:r="http://schemas.openxmlformats.org/officeDocument/2006/relationships" name="Warrants (Details Narrative)" sheetId="43" state="visible" r:id="rId43"/>
    <sheet xmlns:r="http://schemas.openxmlformats.org/officeDocument/2006/relationships" name="Warrants - Summary of Warrants " sheetId="44" state="visible" r:id="rId44"/>
    <sheet xmlns:r="http://schemas.openxmlformats.org/officeDocument/2006/relationships" name="Advance (Details Narrative)" sheetId="45" state="visible" r:id="rId45"/>
    <sheet xmlns:r="http://schemas.openxmlformats.org/officeDocument/2006/relationships" name="Income Taxes (Details Narrative" sheetId="46" state="visible" r:id="rId46"/>
    <sheet xmlns:r="http://schemas.openxmlformats.org/officeDocument/2006/relationships" name="Income Taxes - Schedule of Defe" sheetId="47" state="visible" r:id="rId47"/>
    <sheet xmlns:r="http://schemas.openxmlformats.org/officeDocument/2006/relationships" name="Income Taxes - Schedule of Effe" sheetId="48" state="visible" r:id="rId48"/>
    <sheet xmlns:r="http://schemas.openxmlformats.org/officeDocument/2006/relationships" name="Related Party Transctions (Deta"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Segment Information (Details Na" sheetId="52" state="visible" r:id="rId52"/>
    <sheet xmlns:r="http://schemas.openxmlformats.org/officeDocument/2006/relationships" name="Segment Information - Summary o"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46">
  <si>
    <t>Document And Entity Information - USD ($)</t>
  </si>
  <si>
    <t>12 Months Ended</t>
  </si>
  <si>
    <t>Mar. 31, 2019</t>
  </si>
  <si>
    <t>Jul. 12, 2019</t>
  </si>
  <si>
    <t>Sep. 28, 2018</t>
  </si>
  <si>
    <t>Document And Entity Information [Abstract]</t>
  </si>
  <si>
    <t>Entity Registrant Name</t>
  </si>
  <si>
    <t>Vitality Biopharma, Inc.</t>
  </si>
  <si>
    <t>Entity Central Index Key</t>
  </si>
  <si>
    <t>0001438943</t>
  </si>
  <si>
    <t>Document Type</t>
  </si>
  <si>
    <t>10-K</t>
  </si>
  <si>
    <t>Document Period End Date</t>
  </si>
  <si>
    <t>Mar. 31,
		2019</t>
  </si>
  <si>
    <t>Amendment Flag</t>
  </si>
  <si>
    <t>false</t>
  </si>
  <si>
    <t>Current Fiscal Year End Date</t>
  </si>
  <si>
    <t>--03-31</t>
  </si>
  <si>
    <t>Entity Well-known Seasoned Issuer</t>
  </si>
  <si>
    <t>No</t>
  </si>
  <si>
    <t>Entity Voluntary Filer</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t>
  </si>
  <si>
    <t>Accounts receivable, net</t>
  </si>
  <si>
    <t>Prepaid expense and other current assets</t>
  </si>
  <si>
    <t>Prepaid expenses, related party</t>
  </si>
  <si>
    <t xml:space="preserve"> </t>
  </si>
  <si>
    <t>Total current assets</t>
  </si>
  <si>
    <t>Deposits</t>
  </si>
  <si>
    <t>Total Assets</t>
  </si>
  <si>
    <t>Current Liabilities</t>
  </si>
  <si>
    <t>Accounts payable and accrued liabilities</t>
  </si>
  <si>
    <t>Accounts payable - related party</t>
  </si>
  <si>
    <t>Advance</t>
  </si>
  <si>
    <t>Derivative liability</t>
  </si>
  <si>
    <t>Total liabilities</t>
  </si>
  <si>
    <t>Commitments and contingencies</t>
  </si>
  <si>
    <t>Stockholders' Equity</t>
  </si>
  <si>
    <t>Common stock, par value $0.001 per share; 1,000,000,000 shares authorized; 52,290,147 and 24,275,147 shares issued and outstanding, respectively</t>
  </si>
  <si>
    <t>Additional paid-in-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Salaries, costs of outpatient services, and other costs</t>
  </si>
  <si>
    <t>General and administrative</t>
  </si>
  <si>
    <t>Rent - related party</t>
  </si>
  <si>
    <t>Research and development</t>
  </si>
  <si>
    <t>Impairment of goodwill and intangible assets</t>
  </si>
  <si>
    <t>Total operating expenses</t>
  </si>
  <si>
    <t>Loss from operations</t>
  </si>
  <si>
    <t>Other income (expenses)</t>
  </si>
  <si>
    <t>Interest expense</t>
  </si>
  <si>
    <t>Change in fair value of derivative liability</t>
  </si>
  <si>
    <t>Total other income (expense)</t>
  </si>
  <si>
    <t>Net Loss</t>
  </si>
  <si>
    <t>Deemed dividend on issuance of shares</t>
  </si>
  <si>
    <t>Net loss attributable to common stockholders</t>
  </si>
  <si>
    <t>Net loss per share - basic and diluted</t>
  </si>
  <si>
    <t>Weighted average number of common shares outstanding, basic and diluted</t>
  </si>
  <si>
    <t>Consolidated Statements of Stockholders' Equity - USD ($)</t>
  </si>
  <si>
    <t>Common Stock [Member]</t>
  </si>
  <si>
    <t>Additional Paid-in-Capital [Member]</t>
  </si>
  <si>
    <t>Accumulated Deficit [Member]</t>
  </si>
  <si>
    <t>Total</t>
  </si>
  <si>
    <t>Balance at Mar. 31, 2017</t>
  </si>
  <si>
    <t>Balance, shares at Mar. 31, 2017</t>
  </si>
  <si>
    <t>Issuance of stock and warrants</t>
  </si>
  <si>
    <t>Issuance of stock and warrants, shares</t>
  </si>
  <si>
    <t>Fair value of common stock issued for services</t>
  </si>
  <si>
    <t>Fair value of common stock issued for services, shares</t>
  </si>
  <si>
    <t>Common stock issued to employees with vesting terms</t>
  </si>
  <si>
    <t>Common stock issued to employees with vesting terms, shares</t>
  </si>
  <si>
    <t>Fair value of vested stock options</t>
  </si>
  <si>
    <t>Balance at Mar. 31, 2018</t>
  </si>
  <si>
    <t>Balance, shares at Mar. 31, 2018</t>
  </si>
  <si>
    <t>Shares and warrants issued for cash, net</t>
  </si>
  <si>
    <t>Shares and warrants issued for cash, net, shares</t>
  </si>
  <si>
    <t>Shares issued for acquisition (net of 1,000,000 shares cancelled)</t>
  </si>
  <si>
    <t>Shares issued for acquisition (net of 1,000,000 shares cancelled), shares</t>
  </si>
  <si>
    <t>Deemed dividend on issuance of shares, shares</t>
  </si>
  <si>
    <t>Balance at Mar. 31, 2019</t>
  </si>
  <si>
    <t>Balance, shares at Mar. 31, 2019</t>
  </si>
  <si>
    <t>Consolidated Statements of Stockholders' Equity (Parenthetical)</t>
  </si>
  <si>
    <t>Mar. 31, 2019shares</t>
  </si>
  <si>
    <t>Statement of Stockholders' Equity [Abstract]</t>
  </si>
  <si>
    <t>Number of shares cancelled during period</t>
  </si>
  <si>
    <t>Consolidated Statements of Cash Flows - USD ($)</t>
  </si>
  <si>
    <t>Operating activities:</t>
  </si>
  <si>
    <t>Net loss</t>
  </si>
  <si>
    <t>Adjustments to reconcile net loss to net cash used in operating activities:</t>
  </si>
  <si>
    <t>Amortization of common stock issued to employees with vesting terms</t>
  </si>
  <si>
    <t>Depreciation</t>
  </si>
  <si>
    <t>Impairment of goodwill and intangible assets-provisional</t>
  </si>
  <si>
    <t>Changes in assets and liabilities:</t>
  </si>
  <si>
    <t>Accounts receivable</t>
  </si>
  <si>
    <t>Prepaid expense - related party</t>
  </si>
  <si>
    <t>Other assets</t>
  </si>
  <si>
    <t>Accrued compensation - officers and directors</t>
  </si>
  <si>
    <t>Net Cash Used in Operating Activities</t>
  </si>
  <si>
    <t>Investing activities:</t>
  </si>
  <si>
    <t>Cash acquired in business combination</t>
  </si>
  <si>
    <t>Net Cash Provided by Investing Activities</t>
  </si>
  <si>
    <t>Financing activities:</t>
  </si>
  <si>
    <t>Proceeds from sale of common stock and warrants, net</t>
  </si>
  <si>
    <t>Net Cash Provided by Financing Activities</t>
  </si>
  <si>
    <t>Net increase (decrease) in cash</t>
  </si>
  <si>
    <t>Cash - Beginning of Period</t>
  </si>
  <si>
    <t>Cash - End of Period</t>
  </si>
  <si>
    <t>Cash paid during the period for:</t>
  </si>
  <si>
    <t>Interest</t>
  </si>
  <si>
    <t>Income taxes</t>
  </si>
  <si>
    <t>Non-Cash Investing and Financing Activities:</t>
  </si>
  <si>
    <t>Current assets</t>
  </si>
  <si>
    <t>Fixed assets</t>
  </si>
  <si>
    <t>Costs in excess of net assets acquired</t>
  </si>
  <si>
    <t>Current liabilities assumed</t>
  </si>
  <si>
    <t>Fair value of common stock issued as dividend, net of warrants cancelled</t>
  </si>
  <si>
    <t>Consolidated Statements of Cash Flows (Parenthetical)</t>
  </si>
  <si>
    <t>Mar. 31, 2019USD ($)</t>
  </si>
  <si>
    <t>Statement of Cash Flows [Abstract]</t>
  </si>
  <si>
    <t>Fair value of common stock issued in acquisition</t>
  </si>
  <si>
    <t>Business Operations and Summary of Significant Accounting Policies</t>
  </si>
  <si>
    <t>Organization, Consolidation and Presentation of Financial Statements [Abstract]</t>
  </si>
  <si>
    <t>1. BUSINESS OPERATIONS AND SUMMARY OF SIGNIFICANT
ACCOUNTING POLICIES Vitality Biopharma, Inc.
(the “Company”, “we”, “us” or “our”), was incorporated in the State of Nevada on
June 29, 2007. The Company’s fiscal year end is March 31. In 2015, the Company developed
a new class of cannabinoids known as cannabosides, which were discovered through application of the Company’s proprietary
enzymatic bioprocessing technologies. In 2016, the Company received approvals from the U.S. Drug Enforcement Administration (the
“DEA”) and the State of California to initiate studies and manufacturing scale-up at its research and development facilities
in order to develop cannabosides. Currently, we do not have any commercial products and have not yet generated any revenues from
our cannabinoid prodrug pharmaceuticals. In October 2018, the Company
acquired Summit Healthtech, Inc., now known as Vitality Healthtech, Inc. and its subsidiary The Control Center, Inc. (collectively,
“Summit Healthtech”). Summit Healthtech was formed to establish specialty healthcare clinics focused on treating patients
suffering from addiction and dependency issues. In May 2019 the Company decided to close Summit Healthtech due to poor financial
and operating performance. Summit Healthtech ceased all operations and closed on June 14, 2019 (See Note 2). Liquidity We are currently engaged
in the development of cannabinoid prodrug pharmaceuticals, we do not have any commercial products, and have not yet generated significant
revenues from sales of products or services. As reflected in the accompanying financial statements, during the year ended March
31, 2019, the Company incurred a net loss of $13,121,567 and used $3,665,094 of cash in our operating activities. During the year
ended March 31, 2019, the Company sold a total of 6,000,000 units of common stock and warrants at a purchase price of $1.50 per
unit, resulting in net proceeds to the Company of $8,850,000 after deducting fees and expenses of the offering. As of March 31,
2019, we had $5,982,741 of cash on hand, stockholders’ equity of $5,021,076 and had working capital of $4,998,414. Our total expenditures
for the fiscal year ending March 31, 2020, are expected to be approximately $4,900,000, which is comprised of approximately $3,400,000
of research and development and general operating expenses, and approximately $1,500,000 of strategic partnership investments.
Given that we have discretion over the amount of cash that we will invest in any strategic partnership or investment and the funds
we had available on March 31, 2019, we believe that we have sufficient capital to fund our anticipated operating expenses and investment
activity for at least one year from the date that the financial statements are issued. While we believe that our
existing cash balances will be sufficient to fund our currently planned level of operations and investment activity, we may require
additional financing to fund our planned future operations. Furth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Principles of Consolidation The consolidated financial
statements include the accounts of the Company and its wholly owned subsidiary, Vitality Healthtech, Inc. Intercompany balances
and transactions have been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estimates inherent
in recording purchase price allocation, reserves for accounts receivable, the fair value of equity instruments issued for services,
and assumptions used in the valuation of derivative liabilities and the valuation allowance for deferred tax assets. Revenues Prior to April 1, 2018,
the Company recognized its revenue in accordance with Accounting Standards Codification (ASC) 605, Revenue Recognition Effective
April 1, 2018, the Company adopted the Financial Accounting Standards Board’s (“FASB”) Accounting Standards Update
(“ASU”) No. 2014-09, Revenue from Contracts with Customers The
Company’s revenue is comprised of the following:
● Pharmaceutical operations - Revenue from products, generally from the sale of diagnostic testing kits and chemicals are recognized when the performance obligation of delivering the product is completed, which usually occurs when the Company ships the products. Revenue from the sale of these products was $107,369 and $102,419 during the years ended March 31, 2019 and 2018, respectively.
● Clinical Operations - Revenue generated from fees for outpatient counselling and services are recognized when patients receive the service. Our contracts with patients generally cover periods ranging from one week to four weeks. Revenue from these services was $150,919 during the year ended March 31, 2019. There were no such revenues during the year ended March 31, 2018. 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March 31,
2019 and 2018, the allowance for doubtful accounts and returns and discounts was $30,850 and $30,850, respectively. Business Combinations The Company accounts for
its business combinations using the purchase method of accounting where the cost is allocated to the underlying net tangible and
intangible assets acquired, based on their respective fair values. The excess of the purchase price over the estimated fair values
of the net assets acquired is recorded as goodwill. Identifiable assets acquired, liabilities assumed and any noncontrolling interest
in the acquiree are recognized and measured as of the acquisition date at fair value. Additionally, contingent consideration, if
any,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Goodwill and intangible assets The Company follows ASC
350 in accounting for intangible assets, which requires impairment losses to be recorded when indicators of impairment are present
and the undiscounted cash flows estimated to be generated by the assets are less than the assets’ carrying amounts.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For the year ended March
31, 2019, the Company recorded impairment of goodwill and intangible assets of $7,550,000 (See Note 2). For the year ended March
31, 2018, the Company did not record any impairment of goodwill and intangible assets.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As of March 31, 2019 and
March 31, 2018, the Company’s balance sheet includes Level 3 liabilities comprised of the fair value of embedded derivative
liabilities of $35,710 and $153,042, respectively (see Note 3). These embedded derivatives result in Level 3 classification because
one or more of the significant inputs are not observable in the market or cannot be derived principally from, or corroborated by,
observable market data. The following table sets forth a summary of the changes in the estimated fair value of our embedded derivative
during the years ended March 31, 2019 and 2018:
Year ended March 31, 2019
Year ended March 31, 2018
Fair value at beginning of period $ 153,042 $ 240,791
Net change in the fair value of derivative liabilities (117,332 ) (87,749 )
Fair value at end of period $ 35,710 $ 153,042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March 31, 2019, reporting date. The
classification of derivative instruments, including whether such instruments should be recorded as liabilities or as equity, is
evaluated at the end of each reporting period.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years. The restricted shares vest over a certain period and remain subject to forfeiture if vesting conditions are
not met. The Company values the shares based on the price per share of the Company’s shares at the date of grant and recognizes
the value as compensation expense ratably over the vesting period. 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March 31,
2019 2018
Options 3,456,710 3,316,710
Warrants 1,135,003 1,164,422
Total 4,591,713 4,481,132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Segments As of March 31, 2019, the
Company operated in two reportable business segmen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All financial information required by “Segment Reporting” can be found in
Note 11 of the accompanying consolidated financial statements. Concentrations For the fiscal year ended
March 31, 2019, 14%, 11% and 10% of revenue were generated from our three largest customers. For the fiscal year ended March 31,
2018, 10% of revenue was generated from one customer. Recent Accounting Pronouncements In February 2016, the Financial
Accounting Standards Board (FASB) issued Accounting Standards Update (ASU) No. 2016-02, Leases In July 2017, the FASB
issued ASU 2017-11, Earnings Per Share (Topic 260) and Derivatives and Hedging (Topic 815) - Accounting for Certain Financial
Instruments with Down Round Features. In June 2018, the FASB
issued ASU No. 2018-07, Compensation – Stock Compensation (Topic 718): Improvements to nonemployee share-based payment
accounting Compensation – Stock Compensa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Acquisition and Impairment of Summit Healthtech</t>
  </si>
  <si>
    <t>Business Combinations [Abstract]</t>
  </si>
  <si>
    <t>2. ACQUISITION AND IMPAIRMENT OF SUMMIT
HEALTHTECH On October 22, 2018, the
Company initially issued 6,000,000 shares of the Company’s common stock valued at $9,000,000 in exchange for all of the outstanding
common stock of Summit Healthtech, Inc. and its subsidiary The Control Center, Inc. (collectively, “Summit Healthtech”).
The shares were value at $1.50 per share based on a contemporaneous private placement offering price. During the measurement period,
which may be up to one year from the acquisition date, the Company cancelled 1,000,000 shares of the Company’s common stock
that had been issued as part of the acquisition and accordingly, the total purchase price was adjusted to $7,500,000. In connection
with the acquisition, the Company entered into an employment agreement with Dr. Arif Karim, the former owner of The Control Center,
pursuant to which Dr. Karim was hired as the Chief Medical Officer of Summit Healthtech for a term of three years, with a base
salary of $240,000 per year. The Company accounted for
the transaction as a business combination in accordance ASC 805 “Business Combinations”. During the period, the Company
made a provisional purchase price allocation to reflect the net assets acquired of $180,315 and the net liabilities assumed of
$230,315. The excess of the purchase price over identifiable net assets of $7,550,000 was previously recorded as goodwill and intangible
assets. At March 31, 2019, the Company determined that projected losses for Summit Healthtech indicated that the fair value of
Summit Healthtech was below its carrying value. As a result, 100% of the goodwill and intangible assets of $7,550,000 was recorded
as an impairment on the accompanying consolidated statement of operations for the year ended March 31, 2019. As noted above, in May
2019 the Company determined that it would close Summit Healthtech due to poor financial and operating performance. Costs to close
Summit Healthtech, primarily made up of severance and related benefits, totaled approximately $151,500 and will be recognized when
incurred. In addition, the employment agreement with Dr. Karim was terminated and the The following unaudited
pro forma information presents the combined results of operations as if the acquisition of Summit Healthtech had been completed
on April 1, 2017, the beginning of the comparable prior annual reporting period.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For the years ended March 31
2019 2018
(unaudited) (unaudited)
Revenue $ 717,378 $ 876,368
Operating income (loss) (13,266,648 ) (4,621,362 )
Net income (loss) $ (22,876,707 ) $ (4,542,117 )
Net income (loss) per share $ (0.69 ) $ (0.20 )</t>
  </si>
  <si>
    <t>Derivative Liability</t>
  </si>
  <si>
    <t>Derivative Instruments and Hedging Activities Disclosure [Abstract]</t>
  </si>
  <si>
    <t>3. DERIVATIVE LIABILITY In May 2015, the Company
issued certain warrants which included a fundamental transaction provision that could give rise to an obligation to pay cash to
the warrant holder. In addition, the warrants contained an anti-dilution provision that allows for the automatic reset of the exercise
price of the warrants upon future sale of the Company’s common stock, warrants, options, convertible debt or any other equity-linked
securities at an issuance, exercise or conversion price below the current exercise price of the warrants. As such the Company determined
that the warrant fundamental transaction clause and exercise price created a derivative. In accordance with the FASB authoritative
guidance, the fair value of the warrants was recognized as a derivative instrument and is re-measured at the end of each reporting
period with the change in value reported in the statement of operations. At March 31, 2017, the
balance of the derivative liabilities was $240,791. During the year ended March 31, 2018, the Company recorded a decrease in derivative
liability of $87,749. At March 31, 2018, the balance of the derivative liabilities was $153,042. During the year ended March 31,
2019, the Company recorded a decrease in derivative liability of $117,332, and at March 31, 2019, the balance of derivative liabilities
was $35,710. At March 31, 2019 and March
31, 2018, the derivative liabilities were valued using a probability weighted Black-Scholes-Merton pricing model with the following
assumptions:
March 31, 2019 March 31, 2018
Conversion feature:
Risk-free interest rate 2.63 % 1.73-2.27 %
Expected volatility 177 % 121 %
Expected life (in years) 1.13 years 2.15 years
Expected dividend yield - -
Fair Value:
Warrant liability $ 35,710 $ 153,042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Equity [Abstract]</t>
  </si>
  <si>
    <t>4. STOCKHOLDERS’ EQUITY Sale of common stock and warrants for cash During the year ended March
31, 2019, the Company entered into securities purchase agreements pursuant to which the Company sold a total of 6,000,000 units
of common stock and warrants at a purchase price of $1.50 per unit, resulting in net proceeds to the Company of $8,850,000 after
deducting fees and expenses of the offering. Each unit consisted of one share of common stock and a warrant to purchase between
one-half of one share and one share of common stock. Accordingly, 6,000,000 shares of common stock and warrants to purchase 5,833,333
shares of common stock were issued. 166,667 of the warrants had an exercise price of $2.00 per share, and 5,666,666 of the warrants
had an exercise price of $3.00 per share. The warrants vested immediately and expire in five years. On January 18, 2019, the Company
amended the securities purchase agreements. Pursuant to the amendments, the warrants to purchase the 5,833,333 shares of the Company’s
common stock were cancelled, and the investors were issued an additional 16,750,000 shares of the Company’s common stock
for no additional consideration. The fair value of the 16,750,000 shares issued was $9,715,000 and the fair value of the 5,833,333
warrants cancelled was $2,700,000. The difference of $7,015,000 was recorded as a deemed dividend to the investors. During the year ended March
31, 2018, the Company sold a total of 1,599,999 units of common stock and warrants at a purchase price of $1.50 per unit, resulting
in proceeds to the Company of $2,390,000. Each unit consisted of one share of common stock and a warrant to purchase one-half of
one share of common stock. Accordingly, 1,599,999 shares of common stock and warrants to purchase 800,001 shares of common stock
were issued. Each warrant has an exercise price of $2.00 per share, was immediately exercisable, and expires in three years. Common stock issued for acquisition On October 19, 2018, the
Company issued 6,000,000 shares of the Company’s common stock in exchange for all of the outstanding common stock of Summit
Healthtech (See Note 2). In February 2019 and June 2019, the Company cancelled a total of 1,000,000 shares of the Company’s
common stock that had been issued as part of the share exchange agreement. Common stock issued to employees with vesting
terms The Company has issued
shares of common stock to employees and directors that vest over time. Shares of restricted stock granted are subject to forfeiture
to the Company or other restrictions that will lapse in accordance with a vesting schedule determined by our Board. The fair value
of these stock awards is based on the market price of the Company’s common stock on the dates granted, and are amortized
over vesting terms ranging up to three years.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In July 2016, the Company
issued an aggregate of 1,436,170 shares of its common stock to an officer and a director of the Company, with aggregate fair value
of $718,000 at the grant date, and which vested over a period of 2.5 years. During the year ended March 31, 2018, the Company issued
additional 200,000 shares of its common stock to the same officer and director, with a fair value of $362,000 at grant date, and
which vested over a period of 14 months. At March 31, 2018, the total shares granted to the officer and director were 1,636,170
shares. During the year ended March
31, 2018, of the total 1,636,170 shares granted to the officer and director, 718,085 shares vested. The remaining 918,085 shares
vested during the current year ended March 31, 2019. The total fair value of
the 1,636,170 shares of common stock granted was $1,080,000 and is recognized as stock compensation expense ratably over the vesting
terms. During the years ended March 31, 2019 and 2018, total stock-based compensation recognized on the shares granted was $348,451
and $416,063, respectively. At March 31, 2019, there was no unvested compensation related to these awards. The following table summarizes restricted common
stock activity:
Number of shares Fair value of shares
Non-vested shares, April 1, 2017 1,436,170 $ 718,000
Granted 200,000 362,000
Vested (718,085 ) (309,183 )
Forfeited - -
Non-vested shares, April 1, 2018 918,085 $ 770,817
Granted - -
Vested (918,085 ) (770,817 )
Forfeited - -
Non-vested shares, March 31, 2019 - $ - Common stock issued for services During the year ended March
31, 2019, the Company issued a total of 265,000 shares of common stock to consultants as payment for services and recorded expenses
of $348,451 based on the fair value of the Company’s common stock at the issuance date. During the year ended
March 31, 2018, the Company issued a total of 259,968 shares of common stock to three consultants as payment for services and
recorded expense of $457,675 based on the fair value of the Company’s common stock at the issuance dates.</t>
  </si>
  <si>
    <t>Stock Options</t>
  </si>
  <si>
    <t>Share-based Payment Arrangement [Abstract]</t>
  </si>
  <si>
    <t>5. STOCK OPTIONS A summary of the Company’s
stock option activity during the fiscal years ended March 31, 2018 and 2019 is as follows:
Shares
Weighted Average Exercise Price
Balance at April 1, 2017 2,820,489 $ 1.27
Granted 570,000 1.76
Exercised -
Expired (48,779 ) 0.55
Cancelled (25,000 ) 0.96
Balance outstanding at March 31, 2018 3,316,710 $ 1.40
Granted 200,000 1.87
Exercised -
Expired (60,000 ) 2.00
Cancelled -
Balance outstanding at March 31, 2019 3,456,710 $ 1.46
Balance exercisable at March 31,2019 3,075,044 $ 1.19 At March 31, 2019, the 3,456,710 outstanding
stock options had no intrinsic value. A summary of the Company’s stock options
outstanding and exercisable as of March 31, 2019 is as follows:
Number of Options Weighted Average Exercise Price Weighted Average Grant-date Stock Price
Options Outstanding, March 31, 2019 1,664,542 $ 0.50 $ 0.50
128,000 $ 0.96 $ 0.96
130,000 $ 1.00 $ 10.00
677,500 $ 1.50-1.95 $ 1.50-1.95
687,500 $ 2.00 – 2.79 $ 2.00 – 2.79
123,334 $ 3.10 – 3.80 $ 3.10 – 3.80
45,834 $ 4.00 – 4.70 $ 4.00 – 4.70
3,456,710
Options Exercisable, March 31, 2019 1,664,542 $ 0.50 $ 0.50
128,000 $ 0.96 $ 0.96
130,000 $ 1.00 $ 10.00
345,834 $ 1.50-1.95 $ 1.50-1.95
637,500 $ 2.00 – 2.79 $ 2.00 – 2.79
123,334 $ 3.10 – 3.80 $ 3.10 – 3.80
45,834 $ 4.00 – 4.70 $ 4.00 – 4.70
3,075,044 Stock options issued during the year ended
March 31, 2019 During the year ended March
31, 2019, the Company granted an aggregate of 200,000 options to purchase shares of the Company’s common stock with exercise
prices ranging from $1.62 to $1.95 per share to two employees, that expire ten years from the date of grant. The options issued
have a vesting period of three years. The fair value of each option award was estimated on the date of grant using the Black-Scholes
option pricing model based on the following assumptions: (i) volatility rate between 117.91% and 119.34%, (ii) discount rate between
2.79% and 2.98%, (iii) zero expected dividend yield, and (iv) expected life of 6 years, which is the average of the term of the
options and their vesting periods. The total fair value of these option grants at their grant dates was approximately $324,000. Stock options issued during the year ended
March 31, 2018 During the year ended March
31, 2018, the Company granted an aggregate of 470,000 options to purchase shares of the Company’s common stock with exercise
prices ranging from $1.59 to $1.81 per share to five employees and two directors, that expire ten years from the date of grant.
The options issued to the two directors have a vesting period of one year and the options issued to employees all have vesting
periods of 24 months. The fair value of each option award was estimated on the date of grant using the Black-Scholes option pricing
model based on the following assumptions: (i) volatility rate between 123.13% and 124.88%, (ii) discount rate between 1.81% and
2.28%, (iii) zero expected dividend yield, and (iv) expected life of 6 years, which is the average of the term of the options and
their vesting periods. The total fair value of these option grants at their grant dates was approximately $727,500. During the year ended March
31, 2018, the Company also granted one consultant options to purchase 100,000 shares of the Company’s common stock, with
an exercise price of $2.00 per share, that expire in ten years from date of grant, and have vesting period of 24 months. The fair
value of these options granted to the consultant was estimated using the Black-Scholes option pricing model based on the following
assumptions: (i) volatility rate of 121.20% (ii) discount rate of 2.62%, (iii) zero expected dividend yield, and (iv) expected
life of 6 years. The total fair value of the option grants to the consultant at their grant date was approximately $143,000. The
Company re-measures any non-vested options to non-employees to fair value at the end of each reporting period. At March 31, 2018,
the fair value of the options was approximately $143,000. During the years ended
March 31, 2019 and 2018, total stock-based compensation expense related to vested stock options was $765,648 and $993,165, respectively.
At March 31, 2019, the remaining unamortized cost of the outstanding stock-based awards was approximately $430,000 and will be
amortized on a straight-line basis over a weighted average remaining vesting period of 2 years.</t>
  </si>
  <si>
    <t>Warrants</t>
  </si>
  <si>
    <t>Warrants and Rights Note Disclosure [Abstract]</t>
  </si>
  <si>
    <t>6. WARRANTS A summary of warrants to
purchase common stock issued during the fiscal years ended March 31, 2018 and 2019 is as follows:
Shares
Weighted Average Exercise Price
Balance outstanding at April 1, 2017 372,421 $ 2.79
Granted 800,001 2.00
Exercised - -
Expired/Cancelled (8,000 ) 3.40
Balance outstanding at March 31, 2018 1,164,422 $ 2.19
Granted 5,833,333 2.97
Exercised - -
Expired/Cancelled (5,862,752 ) $ 2.98
Balance outstanding and exercisable at March 31, 2019 1,135,003 $ 2.19 At March 31, 2019, the 1,135,003 outstanding
stock warrants had no intrinsic value. Stock warrants issued during the year ended
March 31, 2019 In August 2018 and October
2018, we issued warrants to purchase an aggregate of 5,833,333 shares of the Company’s common stock with exercise prices
ranging from $2.00 to $3.00 per share (see Note 4). These warrants were cancelled in January 2019. Stock warrants issued during the year ended
March 31, 2018 In conjunction with the
sale of common stock during the year ended March 31, 2018 (See Note 4), the Company granted to investors warrants to purchase up
to 800,001 shares of the Company’s common stock. The warrants are exercisable immediately, have an exercise price of $2.00
per share, and expire on the three-year anniversary of the date of issuance. The exercisability of
the warrants may be limited if, upon exercise, the holder or any of its affiliates would beneficially own more than 4.99% or 9.99%
of the Company’s common stock.</t>
  </si>
  <si>
    <t>Receivables [Abstract]</t>
  </si>
  <si>
    <t>7. ADVANCE In July 2018, we received
an advance from a third party for $296,653. The nature of the advance was not specified at the time and the third party has failed
to respond to our requests for additional information on the advance. At March 31, 2019, the Company has recorded this as an advance
and it is included in current liabilities on the accompanying financial statements .</t>
  </si>
  <si>
    <t>Income Taxes</t>
  </si>
  <si>
    <t>Income Tax Disclosure [Abstract]</t>
  </si>
  <si>
    <t>8. INCOME TAXES The Company has no tax
provision for any period presented due to its history of operating losses. Significant components of deferred income tax assets
and liabilities at March 31, 2019 and 2018 are presented below. Management has determined that their realization is not likely
to occur and accordingly, the Company has recorded a valuation allowance to reduce deferred tax assets to zero. At March 31, 2019, we had
federal net operating loss carryforwards, or NOLs, of approximately $12,600,000 that are available to offset future federal taxable
income and will expire in the years through 2040. Included in these numbers are loss carry-forwards that maybe subject to Section
382 NOL limitations. At March 31, 2019, we had state NOLs of approximately $12,700,000 that will expire if unused through 2040. Significant components
of the Company’s deferred tax assets and liabilities are as follows as of:
March 31,
2019 2018
Deferred income tax assets:
Net operating loss carryforwards $ 3,200,000 $ 3,600,000
Share-based compensation 2,900,000 2,700,000
Research credits 40,000 42,000
Other, net 10,000 27,000
6,150,000 6,369,000
Less: Valuation allowance (6,150,000 ) (6,369,000 )
Net deferred income tax assets (liabilities) $ - $ - Reconciliation of the effective income tax
rate to the U.S. statutory rate is as follows:
Year Ended
March 31,
2019 2018
Federal Statutory tax rate (21 )% (31 )%
State tax, net of federal benefit (7 )% (6 )%
(28 )% (37 )%
Valuation allowance 28 % 37 %
Effective tax rate - % -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March 31, 2019, no liability for unrecognized tax benefits was required to be recorded.
The Company has a policy of recognizing tax related interest and penalties as additional tax expense when incurred. During the
years ended March 31, 2019 and 2018, the Company did not recognize any interest and penalties.</t>
  </si>
  <si>
    <t>Related Party Transactions</t>
  </si>
  <si>
    <t>Related Party Transactions [Abstract]</t>
  </si>
  <si>
    <t>9. RELATED PARTY TRANSACTIONS On April 23, 2012, the
Company entered into a lease agreement (the “Carlson Lease”) with One World Ranches LLC, which is jointly-owned by
Dr. Avtar Dhillon, the former Chairman of the Board of Directors of the Company, and his wife. The Carlson Lease began on May 1,
2012 and was extended from May 1, 2017 to May 1, 2020. Our rent payments thereunder were $2,300 per month until May 1, 2017 and
increased to $2,600 per month on May 1, 2017. Aggregate payments under the Carlson Lease for the years ended March 31, 2019 and
2018 were $20,800 and $33,500, respectively. On May 16, 2014, the Company
entered into an Asset Purchase Agreement with Percipio Biosciences, Inc. (“Percipio”), a Delaware corporation, to purchase
certain assets of Percipio for $50,000. The Company’s former Chief Executive Officer, Robert Brooke, owned 20% of Percipio.
At March 31, 2019, $10,500 of the purchase price remains unpaid and is included in accounts payable on the accompanying balance
sheet. Included in the deemed
dividend of $7,015,000 (see Note 4) recorded on January 18, 2019, was $1,022,975 related to 2,442,708 shares of the Company’s
common stock that we issued to two directors of the Company.</t>
  </si>
  <si>
    <t>Commitments and Contingencies</t>
  </si>
  <si>
    <t>Commitments and Contingencies Disclosure [Abstract]</t>
  </si>
  <si>
    <t xml:space="preserve">10. COMMITMENTS AND CONTINGENCIES SEC Subpoena On August 19, 2016, we
filed a resale registration statement on Form S-1 (“Form S-1”) with the SEC to register 2,650,000 shares of our common
stock and 7,950,000 shares of our common stock issuable upon exercise of certain warrants. We received a letter from the Washington
D.C. office of the SEC dated December 10, 2016, stating that the staff of the SEC was conducting a Section 8(e) examination with
respect to this Form S-1 and that the Division of Corporate Finance would not take any further action on the Form S-1 while the
examination was pending. We received subpoenas to produce documents dated December 14, 2016, and January 23, 2017, and additional
subpoenas for testimony and any supplemental production of documents dated June 5, 2017 and November 14, 2018. The document requests
were primarily in connection with this matter. We have complied with all document requests and the Company’s former CEO provided
testimony in April 2019. Lease The Control Center, which
we acquired in October 2018 (see Note 2) leased its office in Beverly Hills, California under a non-cancellable operating lease
that expires in February 2021. The aggregate lease expense for the year ended March 31, 2019 was $59,812. As of March 31, 2019, the
Company’s future minimum rental payments for the office premises due under the non-cancellable operating lease are as follows:
Year ending March 31:
2020 $ 135,132
2021 139,862
Thereafter -
Total $ 274,994 </t>
  </si>
  <si>
    <t>Segment Information</t>
  </si>
  <si>
    <t>Segment Reporting [Abstract]</t>
  </si>
  <si>
    <t xml:space="preserve">11.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Research &amp; Development
and Clinical Operation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Clinical Operations – specialty healthcare clinic focused on treating patients suffering from addiction and dependency
● Pharmaceutical Operations – research and development primarily related to the Company’s cannabinoid pharmaceuticals The Company had no inter-segment sales for
the periods presented. Summarized financial information concerning the Company’s reportable segments is shown as below: By Categories
For the year ended March 31, 2019 (Unaudited)
Clinical Operations Pharmaceutical Operations Corporate Total
Revenues $ 150,919 $ 107,369 $ - $ 258,288
Cost of revenues 368,126 86,641 - 454,767
General and Administrative 639,472 248,342 2,762,259 3,650,073
Research and Development - 1,804,365 - 1,804,365
Net loss (856,679 ) (2,031,979 ) (10,232,907 ) (13,121,567 )
Total assets 117,255 27,626 5,930,429 6,075,310
Capital expenditures for long-lived assets $ - $ - $ - $ -
For the year ended March 31, 2018 (Unaudited)
Clinical Operations Pharmaceutical Operations Corporate Total
Revenues $ - $ 102,419 $ - $ 102,419
Cost of revenues - 77,943 - 77,943
General and Administrative - 195,677 2,296,828 2,492,505
Research and Development 1,897,817 1,897,817
Net loss - (2,069,018 ) (2,239,979 ) (4,308,997 )
Total assets - 33,949 641,842 675,791
Capital expenditures for long-lived assets $ - $ - $ - $ - </t>
  </si>
  <si>
    <t>Subsequent Events</t>
  </si>
  <si>
    <t>Subsequent Events [Abstract]</t>
  </si>
  <si>
    <t>12. SUBSEQUENT EVENTS In May 2019, the Company’s
Board of directors approved an amendment to the Company’s 2012 Stock Incentive Plan to increase the maximum number of shares
issuable thereunder to 10,791,600. In May 2019 and June 2019,
we issued options to purchase 3,250,000 shares of our common stock to two employees and three directors with a fair value of $1.2
million on the grant dates. These options have an exercise price of $0.30 to $0.35 per share, expire ten years from the date of
issuance, and vest immediately. The fair value of these options was estimated using the Black-Scholes option pricing model based
on the following assumptions: (i) volatility rate of 176.5%, (ii) discount rate of 1.7% to 2.3%, (iii) zero expected dividend
yield, and (iv) expected life of 5 years.</t>
  </si>
  <si>
    <t>Business Operations and Summary of Significant Accounting Policies (Policies)</t>
  </si>
  <si>
    <t>Accounting Policies [Abstract]</t>
  </si>
  <si>
    <t>Liquidity</t>
  </si>
  <si>
    <t>Liquidity We are currently engaged
in the development of cannabinoid prodrug pharmaceuticals, we do not have any commercial products, and have not yet generated significant
revenues from sales of products or services. As reflected in the accompanying financial statements, during the year ended March
31, 2019, the Company incurred a net loss of $13,121,567 and used $3,665,094 of cash in our operating activities. During the year
ended March 31, 2019, the Company sold a total of 6,000,000 units of common stock and warrants at a purchase price of $1.50 per
unit, resulting in net proceeds to the Company of $8,850,000 after deducting fees and expenses of the offering. As of March 31,
2019, we had $5,982,741 of cash on hand, stockholders’ equity of $5,021,076 and had working capital of $4,998,414. Our total expenditures
for the fiscal year ending March 31, 2020, are expected to be approximately $4,900,000, which is comprised of approximately $3,400,000
of research and development and general operating expenses, and approximately $1,500,000 of strategic partnership investments.
Given that we have discretion over the amount of cash that we will invest in any strategic partnership or investment and the funds
we had available on March 31, 2019, we believe that we have sufficient capital to fund our anticipated operating expenses and investment
activity for at least one year from the date that the financial statements are issued. While we believe that
our existing cash balances will be sufficient to fund our currently planned level of operations and investment activity, we may
require additional financing to fund our planned future operations. Further, these estimates could differ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t>
  </si>
  <si>
    <t>Principles of Consolidation</t>
  </si>
  <si>
    <t>Principles of Consolidation The consolidated financial
statements include the accounts of the Company and its wholly owned subsidiary, Vitality Healthtech, Inc. Intercompany balances
and transactions have been eliminated in consolidation.</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estimates inherent
in recording purchase price allocation, reserves for accounts receivable, the fair value of equity instruments issued for services,
and assumptions used in the valuation of derivative liabilities and the valuation allowance for deferred tax assets.</t>
  </si>
  <si>
    <t>Revenues Prior to April 1, 2018,
the Company recognized its revenue in accordance with Accounting Standards Codification (ASC) 605, Revenue Recognition Effective
April 1, 2018, the Company adopted the Financial Accounting Standards Board’s (“FASB”) Accounting Standards Update
(“ASU”) No. 2014-09, Revenue from Contracts with Customers The
Company’s revenue is comprised of the following:
● Pharmaceutical operations - Revenue from products, generally from the sale of diagnostic testing kits and chemicals are recognized when the performance obligation of delivering the product is completed, which usually occurs when the Company ships the products. Revenue from the sale of these products was $107,369 and $102,419 during the years ended March 31, 2019 and 2018, respectively.
● Clinical Operations - Revenue generated from fees for outpatient counselling and services are recognized when patients receive the service. Our contracts with patients generally cover periods ranging from one week to four weeks. Revenue from these services was $150,919 during the year ended March 31, 2019. There were no such revenues during the year ended March 31, 2018.</t>
  </si>
  <si>
    <t>Cash and Cash Equivalents</t>
  </si>
  <si>
    <t>Cash and cash equival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March 31,
2019 and 2018, the allowance for doubtful accounts and returns and discounts was $30,850 and $30,850, respectively.</t>
  </si>
  <si>
    <t>Business Combinations</t>
  </si>
  <si>
    <t>Business Combinations The Company accounts for
its business combinations using the purchase method of accounting where the cost is allocated to the underlying net tangible and
intangible assets acquired, based on their respective fair values. The excess of the purchase price over the estimated fair values
of the net assets acquired is recorded as goodwill. Identifiable assets acquired, liabilities assumed and any noncontrolling interest
in the acquiree are recognized and measured as of the acquisition date at fair value. Additionally, contingent consideration,
if any,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t>
  </si>
  <si>
    <t>Goodwill and Intangible assets</t>
  </si>
  <si>
    <t>Goodwill and intangible assets The Company follows ASC
350 in accounting for intangible assets, which requires impairment losses to be recorded when indicators of impairment are present
and the undiscounted cash flows estimated to be generated by the assets are less than the assets’ carrying amounts.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For the year ended March
31, 2019, the Company recorded impairment of goodwill and intangible assets of $7,550,000 (See Note 2). For the year ended March
31, 2018, the Company did not record any impairment of goodwill and intangible assets.</t>
  </si>
  <si>
    <t>Financial Assets and Liabilities Measured at Fair Value</t>
  </si>
  <si>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As of March 31, 2019 and
March 31, 2018, the Company’s balance sheet includes Level 3 liabilities comprised of the fair value of embedded derivative
liabilities of $35,710 and $153,042, respectively (see Note 3). These embedded derivatives result in Level 3 classification because
one or more of the significant inputs are not observable in the market or cannot be derived principally from, or corroborated by,
observable market data. The following table sets forth a summary of the changes in the estimated fair value of our embedded derivative
during the years ended March 31, 2019 and 2018:
Year ended March 31, 2019
Year ended March 31, 2018
Fair value at beginning of period $ 153,042 $ 240,791
Net change in the fair value of derivative liabilities (117,332 ) (87,749 )
Fair value at end of period $ 35,710 $ 153,042 </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March 31, 2019, reporting date. The
classification of derivative instruments, including whether such instruments should be recorded as liabilities or as equity, is
evaluated at the end of each reporting period.</t>
  </si>
  <si>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Stock-Based Compensation</t>
  </si>
  <si>
    <t>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years. The restricted shares vest over a certain period and remain subject to forfeiture if vesting conditions
are not met. The Company values the shares based on the price per share of the Company’s shares at the date of grant and
recognizes the value as compensation expense ratably over the vesting period.</t>
  </si>
  <si>
    <t>Basic and Diluted Loss Per Share</t>
  </si>
  <si>
    <t xml:space="preserve">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March 31,
2019 2018
Options 3,456,710 3,316,710
Warrants 1,135,003 1,164,422
Total 4,591,713 4,481,132 </t>
  </si>
  <si>
    <t>Patents and Patent Application Costs</t>
  </si>
  <si>
    <t>Patents and Patent Application Costs Although the Company believes
that its patents and underlying technology have continuing value, the amount of future benefits to be derived from the patents
is uncertain. Accordingly, patent costs are expensed as incurred.</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t>
  </si>
  <si>
    <t>Segments</t>
  </si>
  <si>
    <t>Segments As of March 31, 2019,
the Company operated in two reportable business segmen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All financial information required by “Segment Reporting” can be found in
Note 11 of the accompanying consolidated financial statements.</t>
  </si>
  <si>
    <t>Concentrations</t>
  </si>
  <si>
    <t>Concentrations For the fiscal year ended
March 31, 2019, 14%, 11% and 10% of revenue were generated from our three largest customers. For the fiscal year ended March 31,
2018, 10% of revenue was generated from one customer.</t>
  </si>
  <si>
    <t>Recent Accounting Pronouncements</t>
  </si>
  <si>
    <t>Recent Accounting Pronouncements In February 2016, the Financial
Accounting Standards Board (FASB) issued Accounting Standards Update (ASU) No. 2016-02, Leases In July 2017, the FASB
issued ASU 2017-11, Earnings Per Share (Topic 260) and Derivatives and Hedging (Topic 815) - Accounting for Certain Financial
Instruments with Down Round Features. In June 2018, the FASB
issued ASU No. 2018-07, Compensation – Stock Compensation (Topic 718): Improvements to nonemployee share-based payment
accounting Compensation – Stock Compensa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usiness Operations and Summary of Significant Accounting Policies (Tables)</t>
  </si>
  <si>
    <t>Schedule of Fair Value of Derivative Liabilities</t>
  </si>
  <si>
    <t xml:space="preserve">The following table sets
forth a summary of the changes in the estimated fair value of our embedded derivative during the years ended March 31, 2019 and
2018:
Year ended March 31, 2019
Year ended March 31, 2018
Fair value at beginning of period $ 153,042 $ 240,791
Net change in the fair value of derivative liabilities (117,332 ) (87,749 )
Fair value at end of period $ 35,710 $ 153,042 </t>
  </si>
  <si>
    <t>Antidilutive Securities Excluded from Computation of Earnings Per Share</t>
  </si>
  <si>
    <t xml:space="preserve">The following potentially
dilutive shares were excluded from the shares used to calculate diluted earnings per share as their inclusion would be anti-dilutive:
March 31,
2019 2018
Options 3,456,710 3,316,710
Warrants 1,135,003 1,164,422
Total 4,591,713 4,481,132 </t>
  </si>
  <si>
    <t>Acquisition and Impairment of Summit Healthtech (Tables)</t>
  </si>
  <si>
    <t>Summary of Share Exchange Agreement</t>
  </si>
  <si>
    <t>The following unaudited
pro forma information presents the combined results of operations as if the acquisition of Summit Healthtech had been completed
on April 1, 2017, the beginning of the comparable prior annual reporting period.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For the years ended March 31
2019 2018
(unaudited) (unaudited)
Revenue $ 717,378 $ 876,368
Operating income (loss) (13,266,648 ) (4,621,362 )
Net income (loss) $ (22,876,707 ) $ (4,542,117 )
Net income (loss) per share $ (0.69 ) $ (0.20 )</t>
  </si>
  <si>
    <t>Derivative Liability (Tables)</t>
  </si>
  <si>
    <t>Schedule of Valuation Assumptions for Derivative Liabilities</t>
  </si>
  <si>
    <t xml:space="preserve">At March 31, 2019 and March
31, 2018, the derivative liabilities were valued using a probability weighted Black-Scholes-Merton pricing model with the following
assumptions:
March 31, 2019 March 31, 2018
Conversion feature:
Risk-free interest rate 2.63 % 1.73-2.27 %
Expected volatility 177 % 121 %
Expected life (in years) 1.13 years 2.15 years
Expected dividend yield - -
Fair Value:
Warrant liability $ 35,710 $ 153,042 </t>
  </si>
  <si>
    <t>Stockholders' Equity (Tables)</t>
  </si>
  <si>
    <t>Schedule of Nonvested Restricted Stock Unit Activity</t>
  </si>
  <si>
    <t xml:space="preserve">The following table summarizes restricted common
stock activity:
Number of shares Fair value of shares
Non-vested shares, April 1, 2017 1,436,170 $ 718,000
Granted 200,000 362,000
Vested (718,085 ) (309,183 )
Forfeited - -
Non-vested shares, April 1, 2018 918,085 $ 770,817
Granted - -
Vested (918,085 ) (770,817 )
Forfeited - -
Non-vested shares, March 31, 2019 - $ - </t>
  </si>
  <si>
    <t>Stock Options (Tables)</t>
  </si>
  <si>
    <t>Summary of Stock Option Activity</t>
  </si>
  <si>
    <t xml:space="preserve">A summary of the Company’s
stock option activity during the fiscal years ended March 31, 2018 and 2019 is as follows:
Shares
Weighted Average Exercise Price
Balance at April 1, 2017 2,820,489 $ 1.27
Granted 570,000 1.76
Exercised -
Expired (48,779 ) 0.55
Cancelled (25,000 ) 0.96
Balance outstanding at March 31, 2018 3,316,710 $ 1.40
Granted 200,000 1.87
Exercised -
Expired (60,000 ) 2.00
Cancelled -
Balance outstanding at March 31, 2019 3,456,710 $ 1.46
Balance exercisable at March 31,2019 3,075,044 $ 1.19 </t>
  </si>
  <si>
    <t>Schedule of Stock Options Outstanding and Exercisable</t>
  </si>
  <si>
    <t xml:space="preserve">A summary of the Company’s stock options
outstanding and exercisable as of March 31, 2019 is as follows:
Number of Options Weighted Average Exercise Price Weighted Average Grant-date Stock Price
Options Outstanding, March 31, 2019 1,664,542 $ 0.50 $ 0.50
128,000 $ 0.96 $ 0.96
130,000 $ 1.00 $ 10.00
677,500 $ 1.50-1.95 $ 1.50-1.95
687,500 $ 2.00 – 2.79 $ 2.00 – 2.79
123,334 $ 3.10 – 3.80 $ 3.10 – 3.80
45,834 $ 4.00 – 4.70 $ 4.00 – 4.70
3,456,710
Options Exercisable, March 31, 2019 1,664,542 $ 0.50 $ 0.50
128,000 $ 0.96 $ 0.96
130,000 $ 1.00 $ 10.00
345,834 $ 1.50-1.95 $ 1.50-1.95
637,500 $ 2.00 – 2.79 $ 2.00 – 2.79
123,334 $ 3.10 – 3.80 $ 3.10 – 3.80
45,834 $ 4.00 – 4.70 $ 4.00 – 4.70
3,075,044 </t>
  </si>
  <si>
    <t>Warrants (Tables)</t>
  </si>
  <si>
    <t>Summary of Warrants Activity</t>
  </si>
  <si>
    <t xml:space="preserve">A summary of warrants to
purchase common stock issued during the fiscal years ended March 31, 2018 and 2019 is as follows:
Shares
Weighted Average Exercise Price
Balance outstanding at April 1, 2017 372,421 $ 2.79
Granted 800,001 2.00
Exercised - -
Expired/Cancelled (8,000 ) 3.40
Balance outstanding at March 31, 2018 1,164,422 $ 2.19
Granted 5,833,333 2.97
Exercised - -
Expired/Cancelled (5,862,752 ) $ 2.98
Balance outstanding and exercisable at March 31, 2019 1,135,003 $ 2.19 </t>
  </si>
  <si>
    <t>Income Taxes (Tables)</t>
  </si>
  <si>
    <t>Schedule of Deferred Tax Assets and Liabilities</t>
  </si>
  <si>
    <t xml:space="preserve">Significant components
of the Company’s deferred tax assets and liabilities are as follows as of:
March 31,
2019 2018
Deferred income tax assets:
Net operating loss carryforwards $ 3,200,000 $ 3,600,000
Share-based compensation 2,900,000 2,700,000
Research credits 40,000 42,000
Other, net 10,000 27,000
6,150,000 6,369,000
Less: Valuation allowance (6,150,000 ) (6,369,000 )
Net deferred income tax assets (liabilities) $ - $ - </t>
  </si>
  <si>
    <t>Schedule of Effective Income Tax Rate Reconciliation</t>
  </si>
  <si>
    <t>Reconciliation of the effective income tax
rate to the U.S. statutory rate is as follows:
Year Ended
March 31,
2019 2018
Federal Statutory tax rate (21 )% (31 )%
State tax, net of federal benefit (7 )% (6 )%
(28 )% (37 )%
Valuation allowance 28 % 37 %
Effective tax rate - % - %</t>
  </si>
  <si>
    <t>Commitments and Contingencies (Tables)</t>
  </si>
  <si>
    <t>Schedule of Future Minimum Rental Payments For Operating Leases</t>
  </si>
  <si>
    <t xml:space="preserve">As of March 31, 2019, the
Company’s future minimum rental payments for the office premises due under the non-cancellable operating lease are as follows:
Year ending March 31:
2020 $ 135,132
2021 139,862
Thereafter -
Total $ 274,994 </t>
  </si>
  <si>
    <t>Segment Information (Tables)</t>
  </si>
  <si>
    <t>Summary of Segment Report</t>
  </si>
  <si>
    <t xml:space="preserve">The Company had no inter-segment sales for
the periods presented. Summarized financial information concerning the Company’s reportable segments is shown as below: By Categories
For the year ended March 31, 2019 (Unaudited)
Clinical Operations Pharmaceutical Operations Corporate Total
Revenues $ 150,919 $ 107,369 $ - $ 258,288
Cost of revenues 368,126 86,641 - 454,767
General and Administrative 639,472 248,342 2,762,259 3,650,073
Research and Development - 1,804,365 - 1,804,365
Net loss (856,679 ) (2,031,979 ) (10,232,907 ) (13,121,567 )
Total assets 117,255 27,626 5,930,429 6,075,310
Capital expenditures for long-lived assets $ - $ - $ - $ -
For the year ended March 31, 2018 (Unaudited)
Clinical Operations Pharmaceutical Operations Corporate Total
Revenues $ - $ 102,419 $ - $ 102,419
Cost of revenues - 77,943 - 77,943
General and Administrative - 195,677 2,296,828 2,492,505
Research and Development 1,897,817 1,897,817
Net loss - (2,069,018 ) (2,239,979 ) (4,308,997 )
Total assets - 33,949 641,842 675,791
Capital expenditures for long-lived assets $ - $ - $ - $ - </t>
  </si>
  <si>
    <t>Business Operations and Summary of Significant Accounting Policies (Details Narrative)</t>
  </si>
  <si>
    <t>Mar. 31, 2019USD ($)Number$ / sharesshares</t>
  </si>
  <si>
    <t>Mar. 31, 2018USD ($)$ / sharesshares</t>
  </si>
  <si>
    <t>Mar. 31, 2017USD ($)</t>
  </si>
  <si>
    <t>Net cash used in operating activities</t>
  </si>
  <si>
    <t>Stock issued during period, shares, new issues | shares</t>
  </si>
  <si>
    <t>Shares issued price per shares | $ / shares</t>
  </si>
  <si>
    <t>Proceeds from common stock</t>
  </si>
  <si>
    <t>Cash on hand</t>
  </si>
  <si>
    <t>Stockholders' equity</t>
  </si>
  <si>
    <t>Working capital</t>
  </si>
  <si>
    <t>Total expected expenditure for operating expenses and investment activity</t>
  </si>
  <si>
    <t>Allowance for doubtful accounts, returns and discount</t>
  </si>
  <si>
    <t>Fair value of derivative liabilities</t>
  </si>
  <si>
    <t>Number of reportable segments | Number</t>
  </si>
  <si>
    <t>Increase in assets and liabilities</t>
  </si>
  <si>
    <t>Customer Concentration Risk [Member] | Sales Revenue [Member] | Customer One [Member]</t>
  </si>
  <si>
    <t>Concentration risk, percentage</t>
  </si>
  <si>
    <t>14.00%</t>
  </si>
  <si>
    <t>10.00%</t>
  </si>
  <si>
    <t>Customer Concentration Risk [Member] | Sales Revenue [Member] | Customer Two [Member]</t>
  </si>
  <si>
    <t>11.00%</t>
  </si>
  <si>
    <t>Customer Concentration Risk [Member] | Sales Revenue [Member] | Customer Three [Member]</t>
  </si>
  <si>
    <t>Pharmaceutical Operations [Member]</t>
  </si>
  <si>
    <t>Clinical Operations [Member]</t>
  </si>
  <si>
    <t>Contract with patients, description</t>
  </si>
  <si>
    <t>Our contracts with patients generally cover periods ranging from one week to four weeks.</t>
  </si>
  <si>
    <t>Research and Development and General Operating Expenses [Member]</t>
  </si>
  <si>
    <t>Strategic Partnership Investments [Member]</t>
  </si>
  <si>
    <t>Securities Purchase Agreement [Member]</t>
  </si>
  <si>
    <t>Business Operations and Summary of Significant Accounting Policies - Schedule of Fair Value of Derivative Liabilities (Details) - USD ($)</t>
  </si>
  <si>
    <t>Fair value at beginning of period</t>
  </si>
  <si>
    <t>Net change in the fair value of derivative liabilities</t>
  </si>
  <si>
    <t>Fair value at end of period</t>
  </si>
  <si>
    <t>Business Operations and Summary of Significant Accounting Policies - Antidilutive Securities Excluded from Computation of Earnings Per Share (Details) - shares</t>
  </si>
  <si>
    <t>Antidilutive securities excluded from computation of earnings per share</t>
  </si>
  <si>
    <t>Options [Member]</t>
  </si>
  <si>
    <t>Warrants [Member]</t>
  </si>
  <si>
    <t>Acquisition and Impairment of Summit Healthtech (Details Narrative) - USD ($)</t>
  </si>
  <si>
    <t>Oct. 22, 2018</t>
  </si>
  <si>
    <t>May 31, 2019</t>
  </si>
  <si>
    <t>Stock issued during period, shares, new issues</t>
  </si>
  <si>
    <t>Value of common stock issued in exchange for outstanding common stock</t>
  </si>
  <si>
    <t>Share price</t>
  </si>
  <si>
    <t>Stock issued during period, value, acquisitions</t>
  </si>
  <si>
    <t>Net value of assets acquired</t>
  </si>
  <si>
    <t>Net value of liabilities assumed</t>
  </si>
  <si>
    <t>Goodwill and intangible assets</t>
  </si>
  <si>
    <t>Summit Healthtech, Inc. [Member]</t>
  </si>
  <si>
    <t>Severance and related benefits</t>
  </si>
  <si>
    <t>Summit Healthtech, Inc. [Member] | Employment Agreement [Member] | Chief Medical Officer [Member]</t>
  </si>
  <si>
    <t>Employment agreement term</t>
  </si>
  <si>
    <t>3 years</t>
  </si>
  <si>
    <t>Base salary</t>
  </si>
  <si>
    <t>Summit Healthtech, Inc. [Member] | Private Placement [Member]</t>
  </si>
  <si>
    <t>Acquisition and Impairment of Summit Healthtech - Summary of Share Exchange Agreement (Details) - USD ($)</t>
  </si>
  <si>
    <t>Revenue</t>
  </si>
  <si>
    <t>Operating income (loss)</t>
  </si>
  <si>
    <t>Net income (loss)</t>
  </si>
  <si>
    <t>Net income (loss) per share</t>
  </si>
  <si>
    <t>Derivative Liability (Details Narrative) - USD ($)</t>
  </si>
  <si>
    <t>Mar. 31, 2017</t>
  </si>
  <si>
    <t>Derivative liabilities</t>
  </si>
  <si>
    <t>Decrease in derivative liabilities</t>
  </si>
  <si>
    <t>Derivative Liability - Schedule of Valuation Assumptions for Derivative Liabilities (Details)</t>
  </si>
  <si>
    <t>Mar. 31, 2018USD ($)</t>
  </si>
  <si>
    <t>Fair Value, Balance Sheet Grouping, Financial Statement Captions [Line Items]</t>
  </si>
  <si>
    <t>Fair Value: Warrant liability</t>
  </si>
  <si>
    <t>Risk-free Interest Rate [Member]</t>
  </si>
  <si>
    <t>Warrant liability, measurement input</t>
  </si>
  <si>
    <t>Risk-free Interest Rate [Member] | Minimum [Member]</t>
  </si>
  <si>
    <t>Risk-free Interest Rate [Member] | Maximum [Member]</t>
  </si>
  <si>
    <t>Expected Volatility [Member]</t>
  </si>
  <si>
    <t>Expected Life [Member]</t>
  </si>
  <si>
    <t>Warrant Liability, term</t>
  </si>
  <si>
    <t>1 year 1 month 16 days</t>
  </si>
  <si>
    <t>2 years 1 month 24 days</t>
  </si>
  <si>
    <t>Expected Dividend Yield [Member]</t>
  </si>
  <si>
    <t>Stockholders' Equity (Details Narrative) - USD ($)</t>
  </si>
  <si>
    <t>Jun. 30, 2019</t>
  </si>
  <si>
    <t>Feb. 28, 2019</t>
  </si>
  <si>
    <t>Jan. 18, 2019</t>
  </si>
  <si>
    <t>Oct. 19, 2018</t>
  </si>
  <si>
    <t>Jul. 31, 2016</t>
  </si>
  <si>
    <t>Mar. 31, 2016</t>
  </si>
  <si>
    <t>Aug. 19, 2016</t>
  </si>
  <si>
    <t>Share-based Compensation Arrangement by Share-based Payment Award [Line Items]</t>
  </si>
  <si>
    <t>Shares issued price per shares</t>
  </si>
  <si>
    <t>Warrants to purchase common stock</t>
  </si>
  <si>
    <t>Warrants exercise price</t>
  </si>
  <si>
    <t>Warrants to purchase, cancelled</t>
  </si>
  <si>
    <t>Fair value of warrants, cancelled</t>
  </si>
  <si>
    <t>Deemed dividend to the investors</t>
  </si>
  <si>
    <t>Common stock issued for acquisition, shares</t>
  </si>
  <si>
    <t>Fair value of common stock</t>
  </si>
  <si>
    <t>Number of shares, granted</t>
  </si>
  <si>
    <t>Stock-based compensation recognized on shares, granted</t>
  </si>
  <si>
    <t>Unvested compensation</t>
  </si>
  <si>
    <t>Common stock issued for services</t>
  </si>
  <si>
    <t>Officer and Director [Member]</t>
  </si>
  <si>
    <t>Share based compensation, vesting period</t>
  </si>
  <si>
    <t>2 years 6 months</t>
  </si>
  <si>
    <t>14 months</t>
  </si>
  <si>
    <t>Number of shares, vested</t>
  </si>
  <si>
    <t>Fair value of stock awards that vested</t>
  </si>
  <si>
    <t>Officer and Director [Member] | Minimum [Member]</t>
  </si>
  <si>
    <t>Officer and Director [Member] | Maximum [Member]</t>
  </si>
  <si>
    <t>Three Consultants [Member]</t>
  </si>
  <si>
    <t>Common stock issued for services, shares</t>
  </si>
  <si>
    <t>Warrant One [Member]</t>
  </si>
  <si>
    <t>Warrant Two [Member]</t>
  </si>
  <si>
    <t>Share Exchange Agreement [Member]</t>
  </si>
  <si>
    <t>Stockholders' Equity (Deficiency) - Schedule of Nonvested Restricted Stock Unit Activity (Details) - Restricted Stock [Member] - USD ($)</t>
  </si>
  <si>
    <t>Non-vested shares, Beginning Balance</t>
  </si>
  <si>
    <t>Granted</t>
  </si>
  <si>
    <t>Vested</t>
  </si>
  <si>
    <t>Forfeited</t>
  </si>
  <si>
    <t>Non-vested shares, Ending Balance</t>
  </si>
  <si>
    <t>Stock Options (Details Narrative) - USD ($)</t>
  </si>
  <si>
    <t>Number of stock options outstanding, shares</t>
  </si>
  <si>
    <t>Number of option issued to purchase common stock</t>
  </si>
  <si>
    <t>Exercise price, option granted</t>
  </si>
  <si>
    <t>Fair value of stock option grants</t>
  </si>
  <si>
    <t>Stock-based compensation expense</t>
  </si>
  <si>
    <t>Unamortized cost of outstanding stock-based awards</t>
  </si>
  <si>
    <t>Two Employees [Member]</t>
  </si>
  <si>
    <t>Stock option expiration years</t>
  </si>
  <si>
    <t>10 years</t>
  </si>
  <si>
    <t>Stock option vesting period</t>
  </si>
  <si>
    <t>Stock option, expected term</t>
  </si>
  <si>
    <t>6 years</t>
  </si>
  <si>
    <t>Two Employees [Member] | Minimum [Member]</t>
  </si>
  <si>
    <t>Stock option, volatility rate</t>
  </si>
  <si>
    <t>117.91%</t>
  </si>
  <si>
    <t>Stock option, discount rate</t>
  </si>
  <si>
    <t>2.79%</t>
  </si>
  <si>
    <t>Stock option, expected dividend rate</t>
  </si>
  <si>
    <t>0.00%</t>
  </si>
  <si>
    <t>Two Employees [Member] | Maximum [Member]</t>
  </si>
  <si>
    <t>119.34%</t>
  </si>
  <si>
    <t>2.98%</t>
  </si>
  <si>
    <t>Five Employees and Two Directors [Member]</t>
  </si>
  <si>
    <t>24 months</t>
  </si>
  <si>
    <t>Five Employees and Two Directors [Member] | Minimum [Member]</t>
  </si>
  <si>
    <t>123.13%</t>
  </si>
  <si>
    <t>1.81%</t>
  </si>
  <si>
    <t>Five Employees and Two Directors [Member] | Maximum [Member]</t>
  </si>
  <si>
    <t>124.88%</t>
  </si>
  <si>
    <t>2.28%</t>
  </si>
  <si>
    <t>One Consultants [Member]</t>
  </si>
  <si>
    <t>121.20%</t>
  </si>
  <si>
    <t>2.62%</t>
  </si>
  <si>
    <t>Weighted average remaining vesting period</t>
  </si>
  <si>
    <t>2 years</t>
  </si>
  <si>
    <t>Stock Options - Summary of Stock Option Activity (Details) - $ / shares</t>
  </si>
  <si>
    <t>Shares outstanding, beginning balance outstanding</t>
  </si>
  <si>
    <t>Shares, Granted</t>
  </si>
  <si>
    <t>Shares, Exercised</t>
  </si>
  <si>
    <t>Shares, Expired</t>
  </si>
  <si>
    <t>Shares, Cancelled</t>
  </si>
  <si>
    <t>Shares outstanding, ending balance</t>
  </si>
  <si>
    <t>Shares, Balance exercisable</t>
  </si>
  <si>
    <t>Weighted Average Exercise Price, outstanding beginning balance</t>
  </si>
  <si>
    <t>Weighted Average Exercise Price, Granted</t>
  </si>
  <si>
    <t>Weighted Average Exercise Price, Exercised</t>
  </si>
  <si>
    <t>Weighted Average Exercise Price, Expired</t>
  </si>
  <si>
    <t>Weighted Average Exercise Price, Cancelled</t>
  </si>
  <si>
    <t>Weighted Average Exercise Price, outstanding ending balance</t>
  </si>
  <si>
    <t>Weighted Average Exercise Price, Balance exercisable</t>
  </si>
  <si>
    <t>Stock Options - Schedule of Stock Options Outstanding and Exercisable (Details) - $ / shares</t>
  </si>
  <si>
    <t>Number of options outstanding</t>
  </si>
  <si>
    <t>Weighted average grant-date stock price, options outstanding</t>
  </si>
  <si>
    <t>Number of options exercisable</t>
  </si>
  <si>
    <t>Stock Options One [Member]</t>
  </si>
  <si>
    <t>Weighted average exercise price, options outstanding</t>
  </si>
  <si>
    <t>Weighted average exercise price, options exercisable</t>
  </si>
  <si>
    <t>Weighted average grant-date stock price, options exercisable</t>
  </si>
  <si>
    <t>Stock Options Two [Member]</t>
  </si>
  <si>
    <t>Stock Options Three [Member]</t>
  </si>
  <si>
    <t>Stock Options Four [Member]</t>
  </si>
  <si>
    <t>Stock Options Four [Member] | Minimum [Member]</t>
  </si>
  <si>
    <t>Stock Options Four [Member] | Maximum [Member]</t>
  </si>
  <si>
    <t>Stock Options Five [Member]</t>
  </si>
  <si>
    <t>Stock Options Five [Member] | Minimum [Member]</t>
  </si>
  <si>
    <t>Stock Options Five [Member] | Maximum [Member]</t>
  </si>
  <si>
    <t>Stock Options Six [Member]</t>
  </si>
  <si>
    <t>Stock Options Six [Member] | Minimum [Member]</t>
  </si>
  <si>
    <t>Stock Options Six [Member] | Maximum [Member]</t>
  </si>
  <si>
    <t>Stock Options Seven [Member]</t>
  </si>
  <si>
    <t>Stock Options Seven [Member] | Minimum [Member]</t>
  </si>
  <si>
    <t>Stock Options Seven [Member] | Maximum [Member]</t>
  </si>
  <si>
    <t>Warrants (Details Narrative) - $ / shares</t>
  </si>
  <si>
    <t>Oct. 31, 2018</t>
  </si>
  <si>
    <t>Aug. 31, 2018</t>
  </si>
  <si>
    <t>Number of warrants issued to purchase common stock</t>
  </si>
  <si>
    <t>Warrant [Member]</t>
  </si>
  <si>
    <t>Outstanding warrants</t>
  </si>
  <si>
    <t>Warrant expiration term</t>
  </si>
  <si>
    <t>Description of exercisability of warrants</t>
  </si>
  <si>
    <t>The exercisability of the warrants may be limited if, upon exercise, the holder or any of its affiliates would beneficially own more than 4.99% or 9.99% of the Company's common stock.</t>
  </si>
  <si>
    <t>Warrant [Member] | Minimum [Member]</t>
  </si>
  <si>
    <t>Warrant [Member] | Maximum [Member]</t>
  </si>
  <si>
    <t>Warrants - Summary of Warrants Activity (Details) - $ / shares</t>
  </si>
  <si>
    <t>Number of shares, warrants exercised</t>
  </si>
  <si>
    <t>Number of shares, warrants outstanding, beginning balance</t>
  </si>
  <si>
    <t>Number of shares, warrants grants</t>
  </si>
  <si>
    <t>Number of shares, warrants expired</t>
  </si>
  <si>
    <t>Number of shares, warrants outstanding and exercisable ending balance</t>
  </si>
  <si>
    <t>Weighted average exercise price, warrants outstanding, beginning balance</t>
  </si>
  <si>
    <t>Weighted average exercise price, warrants outstanding, granted</t>
  </si>
  <si>
    <t>Weighted average exercise price, warrants outstanding, exercised</t>
  </si>
  <si>
    <t>Weighted average exercise price, warrants outstanding, expired</t>
  </si>
  <si>
    <t>Weighted average exercise price, warrants outstanding, outstanding and exercisable, ending balance</t>
  </si>
  <si>
    <t>Advance (Details Narrative) - USD ($)</t>
  </si>
  <si>
    <t>Jul. 31, 2018</t>
  </si>
  <si>
    <t>Income Taxes (Details Narrative) - USD ($)</t>
  </si>
  <si>
    <t>Liability for unrecognized tax benefits</t>
  </si>
  <si>
    <t>Interest and penalties</t>
  </si>
  <si>
    <t>Domestic Tax Authority [Member]</t>
  </si>
  <si>
    <t>Net operating loss carry forwards</t>
  </si>
  <si>
    <t>Net operating loss carry forwards, expiration date</t>
  </si>
  <si>
    <t>2040</t>
  </si>
  <si>
    <t>State and Local Jurisdiction [Member]</t>
  </si>
  <si>
    <t>Income Taxes - Schedule of Deferred Tax Assets and Liabilities (Details) - USD ($)</t>
  </si>
  <si>
    <t>Net operating loss carryforwards</t>
  </si>
  <si>
    <t>Share-based compensation</t>
  </si>
  <si>
    <t>Research credits</t>
  </si>
  <si>
    <t>Other, net</t>
  </si>
  <si>
    <t>Deferred tax assets and liabilities, gross</t>
  </si>
  <si>
    <t>Less: Valuation allowance</t>
  </si>
  <si>
    <t>Net deferred income tax assets (liabilities)</t>
  </si>
  <si>
    <t>Income Taxes - Schedule of Effective Income Tax Rate Reconciliation (Details)</t>
  </si>
  <si>
    <t>Federal Statutory tax rate</t>
  </si>
  <si>
    <t>(21.00%)</t>
  </si>
  <si>
    <t>(31.00%)</t>
  </si>
  <si>
    <t>State tax, net of federal benefit</t>
  </si>
  <si>
    <t>(7.00%)</t>
  </si>
  <si>
    <t>(6.00%)</t>
  </si>
  <si>
    <t>Effective tax rate, gross</t>
  </si>
  <si>
    <t>(28.00%)</t>
  </si>
  <si>
    <t>(37.00%)</t>
  </si>
  <si>
    <t>Valuation allowance</t>
  </si>
  <si>
    <t>28.00%</t>
  </si>
  <si>
    <t>37.00%</t>
  </si>
  <si>
    <t>Effective tax rate</t>
  </si>
  <si>
    <t>Related Party Transctions (Details Narrative) - USD ($)</t>
  </si>
  <si>
    <t>May 01, 2017</t>
  </si>
  <si>
    <t>May 16, 2014</t>
  </si>
  <si>
    <t>Apr. 23, 2012</t>
  </si>
  <si>
    <t>Operating Leased Assets [Line Items]</t>
  </si>
  <si>
    <t>Operating leases, net rent expense</t>
  </si>
  <si>
    <t>Number of common stock shares sold</t>
  </si>
  <si>
    <t>Number of common shares issued during period</t>
  </si>
  <si>
    <t>Two Directors [Member]</t>
  </si>
  <si>
    <t>Asset Purchase Agreement [Member] | Percipio Biosciences, Inc [Member]</t>
  </si>
  <si>
    <t>Assets purchased during period</t>
  </si>
  <si>
    <t>Ownership percentage</t>
  </si>
  <si>
    <t>20.00%</t>
  </si>
  <si>
    <t>Purchase price, unpaid value</t>
  </si>
  <si>
    <t>Lease Agreement [Member]</t>
  </si>
  <si>
    <t>Lease description</t>
  </si>
  <si>
    <t>The Carlson Lease began on May 1, 2012 and was extended from May 1, 2017 to May 1, 2020. Our rent payments thereunder were $2,300 per month until May 1, 2017 and increased to $2,600 per month on May 1, 2017.</t>
  </si>
  <si>
    <t>Lease expiration date</t>
  </si>
  <si>
    <t>May 1,
		2020</t>
  </si>
  <si>
    <t>Increase payment for rent per month</t>
  </si>
  <si>
    <t>Commitments and Contingencies (Details Narrative) - USD ($)</t>
  </si>
  <si>
    <t>Number of shares of common stock</t>
  </si>
  <si>
    <t>Common stock issuable upon exercise of warrants</t>
  </si>
  <si>
    <t>Aggregate lease expense</t>
  </si>
  <si>
    <t>Commitments and Contingencies - Schedule of Future Minimum Rental Payments For Operating Leases (Details)</t>
  </si>
  <si>
    <t>2020</t>
  </si>
  <si>
    <t>2021</t>
  </si>
  <si>
    <t>Thereafter</t>
  </si>
  <si>
    <t>Segment Information (Details Narrative)</t>
  </si>
  <si>
    <t>Mar. 31, 2019Number</t>
  </si>
  <si>
    <t>Reportable segments</t>
  </si>
  <si>
    <t>Segment Information - Summary of Segment Report (Details) - USD ($)</t>
  </si>
  <si>
    <t>General and Administrative</t>
  </si>
  <si>
    <t>Operating Segments [Member]</t>
  </si>
  <si>
    <t>Cost of revenues</t>
  </si>
  <si>
    <t>Total assets</t>
  </si>
  <si>
    <t>Capital expenditures for long-lived assets</t>
  </si>
  <si>
    <t>Pharmacuetical Operations [Member]</t>
  </si>
  <si>
    <t>Corporate [Member]</t>
  </si>
  <si>
    <t>Subsequent Events (Details Narrative) - USD ($)</t>
  </si>
  <si>
    <t>Proceeds from issuance of common stock and warrants</t>
  </si>
  <si>
    <t>Subsequent Event [Member] | Board of Directors [Member] | 2012 Stock Incentive Plan [Member]</t>
  </si>
  <si>
    <t>Subsequent Event [Member] | Two Employees and Three Directors [Member]</t>
  </si>
  <si>
    <t>176.50%</t>
  </si>
  <si>
    <t>5 years</t>
  </si>
  <si>
    <t>Subsequent Event [Member] | Two Employees and Three Directors [Member] | Minimum [Member]</t>
  </si>
  <si>
    <t>1.70%</t>
  </si>
  <si>
    <t>Subsequent Event [Member] | Two Employees and Three Directors [Member] | Maximum [Member]</t>
  </si>
  <si>
    <t>2.3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47381980</v>
      </c>
    </row>
    <row r="20" spans="1:4">
      <c r="A20" s="4" t="s">
        <v>32</v>
      </c>
      <c r="C20" s="6" t="n">
        <v>5229014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58</v>
      </c>
    </row>
    <row r="4" spans="1:2">
      <c r="A4" s="4" t="s">
        <v>55</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166</v>
      </c>
    </row>
    <row r="4" spans="1:2">
      <c r="A4" s="4" t="s">
        <v>51</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982741</v>
      </c>
      <c r="C3" s="5" t="n">
        <v>656290</v>
      </c>
    </row>
    <row r="4" spans="1:3">
      <c r="A4" s="4" t="s">
        <v>41</v>
      </c>
      <c r="B4" s="6" t="n">
        <v>19360</v>
      </c>
      <c r="C4" s="6" t="n">
        <v>13843</v>
      </c>
    </row>
    <row r="5" spans="1:3">
      <c r="A5" s="4" t="s">
        <v>42</v>
      </c>
      <c r="B5" s="6" t="n">
        <v>50547</v>
      </c>
      <c r="C5" s="6" t="n">
        <v>3058</v>
      </c>
    </row>
    <row r="6" spans="1:3">
      <c r="A6" s="4" t="s">
        <v>43</v>
      </c>
      <c r="B6" s="4" t="s">
        <v>44</v>
      </c>
      <c r="C6" s="6" t="n">
        <v>2600</v>
      </c>
    </row>
    <row r="7" spans="1:3">
      <c r="A7" s="4" t="s">
        <v>45</v>
      </c>
      <c r="B7" s="6" t="n">
        <v>6052648</v>
      </c>
      <c r="C7" s="6" t="n">
        <v>675791</v>
      </c>
    </row>
    <row r="8" spans="1:3">
      <c r="A8" s="4" t="s">
        <v>46</v>
      </c>
      <c r="B8" s="6" t="n">
        <v>22662</v>
      </c>
      <c r="C8" s="4" t="s">
        <v>44</v>
      </c>
    </row>
    <row r="9" spans="1:3">
      <c r="A9" s="4" t="s">
        <v>47</v>
      </c>
      <c r="B9" s="6" t="n">
        <v>6075310</v>
      </c>
      <c r="C9" s="6" t="n">
        <v>675791</v>
      </c>
    </row>
    <row r="10" spans="1:3">
      <c r="A10" s="3" t="s">
        <v>48</v>
      </c>
    </row>
    <row r="11" spans="1:3">
      <c r="A11" s="4" t="s">
        <v>49</v>
      </c>
      <c r="B11" s="6" t="n">
        <v>716671</v>
      </c>
      <c r="C11" s="6" t="n">
        <v>200475</v>
      </c>
    </row>
    <row r="12" spans="1:3">
      <c r="A12" s="4" t="s">
        <v>50</v>
      </c>
      <c r="B12" s="6" t="n">
        <v>5200</v>
      </c>
      <c r="C12" s="4" t="s">
        <v>44</v>
      </c>
    </row>
    <row r="13" spans="1:3">
      <c r="A13" s="4" t="s">
        <v>51</v>
      </c>
      <c r="B13" s="6" t="n">
        <v>296653</v>
      </c>
      <c r="C13" s="4" t="s">
        <v>44</v>
      </c>
    </row>
    <row r="14" spans="1:3">
      <c r="A14" s="4" t="s">
        <v>52</v>
      </c>
      <c r="B14" s="6" t="n">
        <v>35710</v>
      </c>
      <c r="C14" s="6" t="n">
        <v>153042</v>
      </c>
    </row>
    <row r="15" spans="1:3">
      <c r="A15" s="4" t="s">
        <v>53</v>
      </c>
      <c r="B15" s="6" t="n">
        <v>1054234</v>
      </c>
      <c r="C15" s="6" t="n">
        <v>353517</v>
      </c>
    </row>
    <row r="16" spans="1:3">
      <c r="A16" s="4" t="s">
        <v>54</v>
      </c>
      <c r="B16" s="6" t="n">
        <v>0</v>
      </c>
      <c r="C16" s="6" t="n">
        <v>0</v>
      </c>
    </row>
    <row r="17" spans="1:3">
      <c r="A17" s="3" t="s">
        <v>55</v>
      </c>
    </row>
    <row r="18" spans="1:3">
      <c r="A18" s="4" t="s">
        <v>56</v>
      </c>
      <c r="B18" s="6" t="n">
        <v>52090</v>
      </c>
      <c r="C18" s="6" t="n">
        <v>24075</v>
      </c>
    </row>
    <row r="19" spans="1:3">
      <c r="A19" s="4" t="s">
        <v>57</v>
      </c>
      <c r="B19" s="6" t="n">
        <v>47150489</v>
      </c>
      <c r="C19" s="6" t="n">
        <v>22343135</v>
      </c>
    </row>
    <row r="20" spans="1:3">
      <c r="A20" s="4" t="s">
        <v>58</v>
      </c>
      <c r="B20" s="6" t="n">
        <v>-42181503</v>
      </c>
      <c r="C20" s="6" t="n">
        <v>-22044936</v>
      </c>
    </row>
    <row r="21" spans="1:3">
      <c r="A21" s="4" t="s">
        <v>59</v>
      </c>
      <c r="B21" s="6" t="n">
        <v>5021076</v>
      </c>
      <c r="C21" s="6" t="n">
        <v>322274</v>
      </c>
    </row>
    <row r="22" spans="1:3">
      <c r="A22" s="4" t="s">
        <v>60</v>
      </c>
      <c r="B22" s="5" t="n">
        <v>6075310</v>
      </c>
      <c r="C22" s="5" t="n">
        <v>675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69</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168</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8</v>
      </c>
    </row>
    <row r="2" spans="1:3">
      <c r="A2" s="3" t="s">
        <v>62</v>
      </c>
    </row>
    <row r="3" spans="1:3">
      <c r="A3" s="4" t="s">
        <v>63</v>
      </c>
      <c r="B3" s="7" t="n">
        <v>0.001</v>
      </c>
      <c r="C3" s="7" t="n">
        <v>0.001</v>
      </c>
    </row>
    <row r="4" spans="1:3">
      <c r="A4" s="4" t="s">
        <v>64</v>
      </c>
      <c r="B4" s="6" t="n">
        <v>1000000000</v>
      </c>
      <c r="C4" s="6" t="n">
        <v>1000000000</v>
      </c>
    </row>
    <row r="5" spans="1:3">
      <c r="A5" s="4" t="s">
        <v>65</v>
      </c>
      <c r="B5" s="6" t="n">
        <v>52290147</v>
      </c>
      <c r="C5" s="6" t="n">
        <v>24275147</v>
      </c>
    </row>
    <row r="6" spans="1:3">
      <c r="A6" s="4" t="s">
        <v>66</v>
      </c>
      <c r="B6" s="6" t="n">
        <v>52290147</v>
      </c>
      <c r="C6" s="6" t="n">
        <v>24275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s>
  <sheetData>
    <row r="1" spans="1:4">
      <c r="A1" s="1" t="s">
        <v>252</v>
      </c>
      <c r="B1" s="2" t="s">
        <v>1</v>
      </c>
    </row>
    <row r="2" spans="1:4">
      <c r="B2" s="2" t="s">
        <v>253</v>
      </c>
      <c r="C2" s="2" t="s">
        <v>254</v>
      </c>
      <c r="D2" s="2" t="s">
        <v>255</v>
      </c>
    </row>
    <row r="3" spans="1:4">
      <c r="A3" s="4" t="s">
        <v>116</v>
      </c>
      <c r="B3" s="5" t="n">
        <v>-13121567</v>
      </c>
      <c r="C3" s="5" t="n">
        <v>-4308997</v>
      </c>
    </row>
    <row r="4" spans="1:4">
      <c r="A4" s="4" t="s">
        <v>256</v>
      </c>
      <c r="B4" s="6" t="n">
        <v>-3665094</v>
      </c>
      <c r="C4" s="5" t="n">
        <v>-2886476</v>
      </c>
    </row>
    <row r="5" spans="1:4">
      <c r="A5" s="4" t="s">
        <v>257</v>
      </c>
      <c r="C5" s="6" t="n">
        <v>1599999</v>
      </c>
    </row>
    <row r="6" spans="1:4">
      <c r="A6" s="4" t="s">
        <v>258</v>
      </c>
      <c r="C6" s="8" t="n">
        <v>1.5</v>
      </c>
    </row>
    <row r="7" spans="1:4">
      <c r="A7" s="4" t="s">
        <v>259</v>
      </c>
      <c r="B7" s="6" t="n">
        <v>8850000</v>
      </c>
      <c r="C7" s="5" t="n">
        <v>2390000</v>
      </c>
    </row>
    <row r="8" spans="1:4">
      <c r="A8" s="4" t="s">
        <v>260</v>
      </c>
      <c r="B8" s="6" t="n">
        <v>5982741</v>
      </c>
      <c r="C8" s="6" t="n">
        <v>656290</v>
      </c>
    </row>
    <row r="9" spans="1:4">
      <c r="A9" s="4" t="s">
        <v>261</v>
      </c>
      <c r="B9" s="6" t="n">
        <v>5021076</v>
      </c>
      <c r="C9" s="6" t="n">
        <v>322274</v>
      </c>
      <c r="D9" s="5" t="n">
        <v>374368</v>
      </c>
    </row>
    <row r="10" spans="1:4">
      <c r="A10" s="4" t="s">
        <v>262</v>
      </c>
      <c r="B10" s="6" t="n">
        <v>4998414</v>
      </c>
    </row>
    <row r="11" spans="1:4">
      <c r="A11" s="4" t="s">
        <v>263</v>
      </c>
      <c r="B11" s="6" t="n">
        <v>4900000</v>
      </c>
    </row>
    <row r="12" spans="1:4">
      <c r="A12" s="4" t="s">
        <v>69</v>
      </c>
      <c r="B12" s="6" t="n">
        <v>258288</v>
      </c>
      <c r="C12" s="6" t="n">
        <v>102419</v>
      </c>
    </row>
    <row r="13" spans="1:4">
      <c r="A13" s="4" t="s">
        <v>264</v>
      </c>
      <c r="B13" s="6" t="n">
        <v>30850</v>
      </c>
      <c r="C13" s="6" t="n">
        <v>30850</v>
      </c>
    </row>
    <row r="14" spans="1:4">
      <c r="A14" s="4" t="s">
        <v>75</v>
      </c>
      <c r="B14" s="6" t="n">
        <v>7550000</v>
      </c>
      <c r="C14" s="4" t="s">
        <v>44</v>
      </c>
    </row>
    <row r="15" spans="1:4">
      <c r="A15" s="4" t="s">
        <v>265</v>
      </c>
      <c r="B15" s="5" t="n">
        <v>35710</v>
      </c>
      <c r="C15" s="5" t="n">
        <v>153042</v>
      </c>
    </row>
    <row r="16" spans="1:4">
      <c r="A16" s="4" t="s">
        <v>266</v>
      </c>
      <c r="B16" s="6" t="n">
        <v>2</v>
      </c>
    </row>
    <row r="17" spans="1:4">
      <c r="A17" s="4" t="s">
        <v>267</v>
      </c>
      <c r="B17" s="5" t="n">
        <v>200000</v>
      </c>
    </row>
    <row r="18" spans="1:4">
      <c r="A18" s="4" t="s">
        <v>268</v>
      </c>
    </row>
    <row r="19" spans="1:4">
      <c r="A19" s="4" t="s">
        <v>269</v>
      </c>
      <c r="B19" s="4" t="s">
        <v>270</v>
      </c>
      <c r="C19" s="4" t="s">
        <v>271</v>
      </c>
    </row>
    <row r="20" spans="1:4">
      <c r="A20" s="4" t="s">
        <v>272</v>
      </c>
    </row>
    <row r="21" spans="1:4">
      <c r="A21" s="4" t="s">
        <v>269</v>
      </c>
      <c r="B21" s="4" t="s">
        <v>273</v>
      </c>
    </row>
    <row r="22" spans="1:4">
      <c r="A22" s="4" t="s">
        <v>274</v>
      </c>
    </row>
    <row r="23" spans="1:4">
      <c r="A23" s="4" t="s">
        <v>269</v>
      </c>
      <c r="B23" s="4" t="s">
        <v>271</v>
      </c>
    </row>
    <row r="24" spans="1:4">
      <c r="A24" s="4" t="s">
        <v>275</v>
      </c>
    </row>
    <row r="25" spans="1:4">
      <c r="A25" s="4" t="s">
        <v>69</v>
      </c>
      <c r="B25" s="5" t="n">
        <v>107369</v>
      </c>
      <c r="C25" s="5" t="n">
        <v>102419</v>
      </c>
    </row>
    <row r="26" spans="1:4">
      <c r="A26" s="4" t="s">
        <v>276</v>
      </c>
    </row>
    <row r="27" spans="1:4">
      <c r="A27" s="4" t="s">
        <v>69</v>
      </c>
      <c r="B27" s="5" t="n">
        <v>150919</v>
      </c>
      <c r="C27" s="4" t="s">
        <v>44</v>
      </c>
    </row>
    <row r="28" spans="1:4">
      <c r="A28" s="4" t="s">
        <v>277</v>
      </c>
      <c r="B28" s="4" t="s">
        <v>278</v>
      </c>
    </row>
    <row r="29" spans="1:4">
      <c r="A29" s="4" t="s">
        <v>279</v>
      </c>
    </row>
    <row r="30" spans="1:4">
      <c r="A30" s="4" t="s">
        <v>263</v>
      </c>
      <c r="B30" s="5" t="n">
        <v>3400000</v>
      </c>
    </row>
    <row r="31" spans="1:4">
      <c r="A31" s="4" t="s">
        <v>280</v>
      </c>
    </row>
    <row r="32" spans="1:4">
      <c r="A32" s="4" t="s">
        <v>263</v>
      </c>
      <c r="B32" s="5" t="n">
        <v>1500000</v>
      </c>
    </row>
    <row r="33" spans="1:4">
      <c r="A33" s="4" t="s">
        <v>281</v>
      </c>
    </row>
    <row r="34" spans="1:4">
      <c r="A34" s="4" t="s">
        <v>257</v>
      </c>
      <c r="B34" s="6" t="n">
        <v>6000000</v>
      </c>
    </row>
    <row r="35" spans="1:4">
      <c r="A35" s="4" t="s">
        <v>258</v>
      </c>
      <c r="B35" s="8" t="n">
        <v>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8</v>
      </c>
    </row>
    <row r="3" spans="1:3">
      <c r="A3" s="3" t="s">
        <v>150</v>
      </c>
    </row>
    <row r="4" spans="1:3">
      <c r="A4" s="4" t="s">
        <v>283</v>
      </c>
      <c r="B4" s="5" t="n">
        <v>153042</v>
      </c>
      <c r="C4" s="5" t="n">
        <v>240791</v>
      </c>
    </row>
    <row r="5" spans="1:3">
      <c r="A5" s="4" t="s">
        <v>284</v>
      </c>
      <c r="B5" s="6" t="n">
        <v>-117332</v>
      </c>
      <c r="C5" s="6" t="n">
        <v>-87749</v>
      </c>
    </row>
    <row r="6" spans="1:3">
      <c r="A6" s="4" t="s">
        <v>285</v>
      </c>
      <c r="B6" s="5" t="n">
        <v>35710</v>
      </c>
      <c r="C6" s="5" t="n">
        <v>1530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8</v>
      </c>
    </row>
    <row r="3" spans="1:3">
      <c r="A3" s="4" t="s">
        <v>287</v>
      </c>
      <c r="B3" s="6" t="n">
        <v>4591713</v>
      </c>
      <c r="C3" s="6" t="n">
        <v>4481132</v>
      </c>
    </row>
    <row r="4" spans="1:3">
      <c r="A4" s="4" t="s">
        <v>288</v>
      </c>
    </row>
    <row r="5" spans="1:3">
      <c r="A5" s="4" t="s">
        <v>287</v>
      </c>
      <c r="B5" s="6" t="n">
        <v>3456710</v>
      </c>
      <c r="C5" s="6" t="n">
        <v>3316710</v>
      </c>
    </row>
    <row r="6" spans="1:3">
      <c r="A6" s="4" t="s">
        <v>289</v>
      </c>
    </row>
    <row r="7" spans="1:3">
      <c r="A7" s="4" t="s">
        <v>287</v>
      </c>
      <c r="B7" s="6" t="n">
        <v>1135003</v>
      </c>
      <c r="C7" s="6" t="n">
        <v>11644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90</v>
      </c>
      <c r="B1" s="2" t="s">
        <v>291</v>
      </c>
      <c r="C1" s="2" t="s">
        <v>292</v>
      </c>
      <c r="D1" s="2" t="s">
        <v>2</v>
      </c>
      <c r="E1" s="2" t="s">
        <v>38</v>
      </c>
    </row>
    <row r="2" spans="1:5">
      <c r="A2" s="4" t="s">
        <v>293</v>
      </c>
      <c r="E2" s="6" t="n">
        <v>1599999</v>
      </c>
    </row>
    <row r="3" spans="1:5">
      <c r="A3" s="4" t="s">
        <v>294</v>
      </c>
      <c r="E3" s="5" t="n">
        <v>2390000</v>
      </c>
    </row>
    <row r="4" spans="1:5">
      <c r="A4" s="4" t="s">
        <v>295</v>
      </c>
      <c r="E4" s="8" t="n">
        <v>1.5</v>
      </c>
    </row>
    <row r="5" spans="1:5">
      <c r="A5" s="4" t="s">
        <v>113</v>
      </c>
      <c r="D5" s="6" t="n">
        <v>1000000</v>
      </c>
    </row>
    <row r="6" spans="1:5">
      <c r="A6" s="4" t="s">
        <v>296</v>
      </c>
      <c r="D6" s="5" t="n">
        <v>7500000</v>
      </c>
    </row>
    <row r="7" spans="1:5">
      <c r="A7" s="4" t="s">
        <v>297</v>
      </c>
      <c r="D7" s="6" t="n">
        <v>180315</v>
      </c>
    </row>
    <row r="8" spans="1:5">
      <c r="A8" s="4" t="s">
        <v>298</v>
      </c>
      <c r="D8" s="6" t="n">
        <v>230315</v>
      </c>
    </row>
    <row r="9" spans="1:5">
      <c r="A9" s="4" t="s">
        <v>299</v>
      </c>
      <c r="D9" s="6" t="n">
        <v>7550000</v>
      </c>
    </row>
    <row r="10" spans="1:5">
      <c r="A10" s="4" t="s">
        <v>120</v>
      </c>
      <c r="D10" s="5" t="n">
        <v>7550000</v>
      </c>
      <c r="E10" s="4" t="s">
        <v>44</v>
      </c>
    </row>
    <row r="11" spans="1:5">
      <c r="A11" s="4" t="s">
        <v>300</v>
      </c>
    </row>
    <row r="12" spans="1:5">
      <c r="A12" s="4" t="s">
        <v>301</v>
      </c>
      <c r="C12" s="5" t="n">
        <v>151500</v>
      </c>
    </row>
    <row r="13" spans="1:5">
      <c r="A13" s="4" t="s">
        <v>302</v>
      </c>
    </row>
    <row r="14" spans="1:5">
      <c r="A14" s="4" t="s">
        <v>303</v>
      </c>
      <c r="D14" s="4" t="s">
        <v>304</v>
      </c>
    </row>
    <row r="15" spans="1:5">
      <c r="A15" s="4" t="s">
        <v>305</v>
      </c>
      <c r="D15" s="5" t="n">
        <v>240000</v>
      </c>
    </row>
    <row r="16" spans="1:5">
      <c r="A16" s="4" t="s">
        <v>306</v>
      </c>
    </row>
    <row r="17" spans="1:5">
      <c r="A17" s="4" t="s">
        <v>293</v>
      </c>
      <c r="B17" s="6" t="n">
        <v>6000000</v>
      </c>
    </row>
    <row r="18" spans="1:5">
      <c r="A18" s="4" t="s">
        <v>294</v>
      </c>
      <c r="B18" s="5" t="n">
        <v>9000000</v>
      </c>
    </row>
    <row r="19" spans="1:5">
      <c r="A19" s="4" t="s">
        <v>295</v>
      </c>
      <c r="B19" s="8"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8</v>
      </c>
    </row>
    <row r="3" spans="1:3">
      <c r="A3" s="3" t="s">
        <v>153</v>
      </c>
    </row>
    <row r="4" spans="1:3">
      <c r="A4" s="4" t="s">
        <v>308</v>
      </c>
      <c r="B4" s="5" t="n">
        <v>717378</v>
      </c>
      <c r="C4" s="5" t="n">
        <v>876368</v>
      </c>
    </row>
    <row r="5" spans="1:3">
      <c r="A5" s="4" t="s">
        <v>309</v>
      </c>
      <c r="B5" s="6" t="n">
        <v>-13266648</v>
      </c>
      <c r="C5" s="6" t="n">
        <v>-4621362</v>
      </c>
    </row>
    <row r="6" spans="1:3">
      <c r="A6" s="4" t="s">
        <v>310</v>
      </c>
      <c r="B6" s="5" t="n">
        <v>-22876707</v>
      </c>
      <c r="C6" s="5" t="n">
        <v>-4542117</v>
      </c>
    </row>
    <row r="7" spans="1:3">
      <c r="A7" s="4" t="s">
        <v>311</v>
      </c>
      <c r="B7" s="8" t="n">
        <v>-0.6899999999999999</v>
      </c>
      <c r="C7" s="8"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12</v>
      </c>
      <c r="B1" s="2" t="s">
        <v>1</v>
      </c>
    </row>
    <row r="2" spans="1:4">
      <c r="B2" s="2" t="s">
        <v>2</v>
      </c>
      <c r="C2" s="2" t="s">
        <v>38</v>
      </c>
      <c r="D2" s="2" t="s">
        <v>313</v>
      </c>
    </row>
    <row r="3" spans="1:4">
      <c r="A3" s="3" t="s">
        <v>156</v>
      </c>
    </row>
    <row r="4" spans="1:4">
      <c r="A4" s="4" t="s">
        <v>314</v>
      </c>
      <c r="B4" s="5" t="n">
        <v>35710</v>
      </c>
      <c r="C4" s="5" t="n">
        <v>153042</v>
      </c>
      <c r="D4" s="5" t="n">
        <v>240791</v>
      </c>
    </row>
    <row r="5" spans="1:4">
      <c r="A5" s="4" t="s">
        <v>315</v>
      </c>
      <c r="B5" s="5" t="n">
        <v>117332</v>
      </c>
      <c r="C5" s="5" t="n">
        <v>877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s>
  <sheetData>
    <row r="1" spans="1:4">
      <c r="A1" s="1" t="s">
        <v>316</v>
      </c>
      <c r="B1" s="2" t="s">
        <v>1</v>
      </c>
    </row>
    <row r="2" spans="1:4">
      <c r="B2" s="2" t="s">
        <v>146</v>
      </c>
      <c r="C2" s="2" t="s">
        <v>317</v>
      </c>
      <c r="D2" s="2" t="s">
        <v>255</v>
      </c>
    </row>
    <row r="3" spans="1:4">
      <c r="A3" s="3" t="s">
        <v>318</v>
      </c>
    </row>
    <row r="4" spans="1:4">
      <c r="A4" s="4" t="s">
        <v>319</v>
      </c>
      <c r="B4" s="5" t="n">
        <v>35710</v>
      </c>
      <c r="C4" s="5" t="n">
        <v>153042</v>
      </c>
      <c r="D4" s="5" t="n">
        <v>240791</v>
      </c>
    </row>
    <row r="5" spans="1:4">
      <c r="A5" s="4" t="s">
        <v>320</v>
      </c>
    </row>
    <row r="6" spans="1:4">
      <c r="A6" s="3" t="s">
        <v>318</v>
      </c>
    </row>
    <row r="7" spans="1:4">
      <c r="A7" s="4" t="s">
        <v>321</v>
      </c>
      <c r="B7" s="9" t="n">
        <v>0.0263</v>
      </c>
    </row>
    <row r="8" spans="1:4">
      <c r="A8" s="4" t="s">
        <v>322</v>
      </c>
    </row>
    <row r="9" spans="1:4">
      <c r="A9" s="3" t="s">
        <v>318</v>
      </c>
    </row>
    <row r="10" spans="1:4">
      <c r="A10" s="4" t="s">
        <v>321</v>
      </c>
      <c r="C10" s="9" t="n">
        <v>0.0173</v>
      </c>
    </row>
    <row r="11" spans="1:4">
      <c r="A11" s="4" t="s">
        <v>323</v>
      </c>
    </row>
    <row r="12" spans="1:4">
      <c r="A12" s="3" t="s">
        <v>318</v>
      </c>
    </row>
    <row r="13" spans="1:4">
      <c r="A13" s="4" t="s">
        <v>321</v>
      </c>
      <c r="C13" s="9" t="n">
        <v>0.0227</v>
      </c>
    </row>
    <row r="14" spans="1:4">
      <c r="A14" s="4" t="s">
        <v>324</v>
      </c>
    </row>
    <row r="15" spans="1:4">
      <c r="A15" s="3" t="s">
        <v>318</v>
      </c>
    </row>
    <row r="16" spans="1:4">
      <c r="A16" s="4" t="s">
        <v>321</v>
      </c>
      <c r="B16" s="10" t="n">
        <v>1.77</v>
      </c>
      <c r="C16" s="10" t="n">
        <v>1.21</v>
      </c>
    </row>
    <row r="17" spans="1:4">
      <c r="A17" s="4" t="s">
        <v>325</v>
      </c>
    </row>
    <row r="18" spans="1:4">
      <c r="A18" s="3" t="s">
        <v>318</v>
      </c>
    </row>
    <row r="19" spans="1:4">
      <c r="A19" s="4" t="s">
        <v>326</v>
      </c>
      <c r="B19" s="4" t="s">
        <v>327</v>
      </c>
      <c r="C19" s="4" t="s">
        <v>328</v>
      </c>
    </row>
    <row r="20" spans="1:4">
      <c r="A20" s="4" t="s">
        <v>329</v>
      </c>
    </row>
    <row r="21" spans="1:4">
      <c r="A21" s="3" t="s">
        <v>318</v>
      </c>
    </row>
    <row r="22" spans="1:4">
      <c r="A22" s="4" t="s">
        <v>321</v>
      </c>
      <c r="B22" s="6" t="n">
        <v>0</v>
      </c>
      <c r="C22"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7"/>
    <col customWidth="1" max="7" min="7" width="14"/>
    <col customWidth="1" max="8" min="8" width="14"/>
    <col customWidth="1" max="9" min="9" width="17"/>
    <col customWidth="1" max="10" min="10" width="14"/>
  </cols>
  <sheetData>
    <row r="1" spans="1:10">
      <c r="A1" s="1" t="s">
        <v>330</v>
      </c>
      <c r="B1" s="2" t="s">
        <v>331</v>
      </c>
      <c r="C1" s="2" t="s">
        <v>332</v>
      </c>
      <c r="D1" s="2" t="s">
        <v>333</v>
      </c>
      <c r="E1" s="2" t="s">
        <v>334</v>
      </c>
      <c r="F1" s="2" t="s">
        <v>335</v>
      </c>
      <c r="G1" s="2" t="s">
        <v>2</v>
      </c>
      <c r="H1" s="2" t="s">
        <v>38</v>
      </c>
      <c r="I1" s="2" t="s">
        <v>336</v>
      </c>
      <c r="J1" s="2" t="s">
        <v>337</v>
      </c>
    </row>
    <row r="2" spans="1:10">
      <c r="A2" s="3" t="s">
        <v>338</v>
      </c>
    </row>
    <row r="3" spans="1:10">
      <c r="A3" s="4" t="s">
        <v>293</v>
      </c>
      <c r="H3" s="6" t="n">
        <v>1599999</v>
      </c>
    </row>
    <row r="4" spans="1:10">
      <c r="A4" s="4" t="s">
        <v>339</v>
      </c>
      <c r="H4" s="8" t="n">
        <v>1.5</v>
      </c>
    </row>
    <row r="5" spans="1:10">
      <c r="A5" s="4" t="s">
        <v>340</v>
      </c>
      <c r="G5" s="6" t="n">
        <v>5833333</v>
      </c>
      <c r="H5" s="6" t="n">
        <v>800001</v>
      </c>
      <c r="J5" s="6" t="n">
        <v>7950000</v>
      </c>
    </row>
    <row r="6" spans="1:10">
      <c r="A6" s="4" t="s">
        <v>131</v>
      </c>
      <c r="H6" s="5" t="n">
        <v>2390000</v>
      </c>
    </row>
    <row r="7" spans="1:10">
      <c r="A7" s="4" t="s">
        <v>341</v>
      </c>
      <c r="H7" s="5" t="n">
        <v>2</v>
      </c>
    </row>
    <row r="8" spans="1:10">
      <c r="A8" s="4" t="s">
        <v>342</v>
      </c>
      <c r="D8" s="6" t="n">
        <v>5833333</v>
      </c>
    </row>
    <row r="9" spans="1:10">
      <c r="A9" s="4" t="s">
        <v>343</v>
      </c>
      <c r="D9" s="5" t="n">
        <v>2700000</v>
      </c>
    </row>
    <row r="10" spans="1:10">
      <c r="A10" s="4" t="s">
        <v>83</v>
      </c>
      <c r="D10" s="5" t="n">
        <v>7015000</v>
      </c>
      <c r="G10" s="4" t="s">
        <v>44</v>
      </c>
    </row>
    <row r="11" spans="1:10">
      <c r="A11" s="4" t="s">
        <v>107</v>
      </c>
      <c r="D11" s="6" t="n">
        <v>16750000</v>
      </c>
    </row>
    <row r="12" spans="1:10">
      <c r="A12" s="4" t="s">
        <v>344</v>
      </c>
      <c r="D12" s="5" t="n">
        <v>7015000</v>
      </c>
      <c r="G12" s="5" t="n">
        <v>7015000</v>
      </c>
      <c r="H12" s="4" t="s">
        <v>44</v>
      </c>
    </row>
    <row r="13" spans="1:10">
      <c r="A13" s="4" t="s">
        <v>345</v>
      </c>
      <c r="E13" s="6" t="n">
        <v>6000000</v>
      </c>
    </row>
    <row r="14" spans="1:10">
      <c r="A14" s="4" t="s">
        <v>113</v>
      </c>
      <c r="G14" s="6" t="n">
        <v>1000000</v>
      </c>
    </row>
    <row r="15" spans="1:10">
      <c r="A15" s="4" t="s">
        <v>346</v>
      </c>
      <c r="H15" s="5" t="n">
        <v>2390000</v>
      </c>
    </row>
    <row r="16" spans="1:10">
      <c r="A16" s="4" t="s">
        <v>347</v>
      </c>
      <c r="G16" s="6" t="n">
        <v>200000</v>
      </c>
      <c r="H16" s="6" t="n">
        <v>570000</v>
      </c>
    </row>
    <row r="17" spans="1:10">
      <c r="A17" s="4" t="s">
        <v>348</v>
      </c>
      <c r="G17" s="5" t="n">
        <v>348451</v>
      </c>
      <c r="H17" s="5" t="n">
        <v>416063</v>
      </c>
    </row>
    <row r="18" spans="1:10">
      <c r="A18" s="4" t="s">
        <v>349</v>
      </c>
      <c r="G18" s="4" t="s">
        <v>44</v>
      </c>
    </row>
    <row r="19" spans="1:10">
      <c r="A19" s="4" t="s">
        <v>350</v>
      </c>
      <c r="G19" s="5" t="n">
        <v>348451</v>
      </c>
      <c r="H19" s="5" t="n">
        <v>457675</v>
      </c>
    </row>
    <row r="20" spans="1:10">
      <c r="A20" s="4" t="s">
        <v>351</v>
      </c>
    </row>
    <row r="21" spans="1:10">
      <c r="A21" s="3" t="s">
        <v>338</v>
      </c>
    </row>
    <row r="22" spans="1:10">
      <c r="A22" s="4" t="s">
        <v>293</v>
      </c>
      <c r="F22" s="6" t="n">
        <v>1436170</v>
      </c>
      <c r="H22" s="6" t="n">
        <v>200000</v>
      </c>
      <c r="I22" s="6" t="n">
        <v>1436170</v>
      </c>
    </row>
    <row r="23" spans="1:10">
      <c r="A23" s="4" t="s">
        <v>346</v>
      </c>
      <c r="F23" s="5" t="n">
        <v>718000</v>
      </c>
      <c r="H23" s="5" t="n">
        <v>362000</v>
      </c>
      <c r="I23" s="5" t="n">
        <v>1080000</v>
      </c>
    </row>
    <row r="24" spans="1:10">
      <c r="A24" s="4" t="s">
        <v>352</v>
      </c>
      <c r="F24" s="4" t="s">
        <v>353</v>
      </c>
      <c r="H24" s="4" t="s">
        <v>354</v>
      </c>
    </row>
    <row r="25" spans="1:10">
      <c r="A25" s="4" t="s">
        <v>347</v>
      </c>
      <c r="H25" s="6" t="n">
        <v>1636170</v>
      </c>
    </row>
    <row r="26" spans="1:10">
      <c r="A26" s="4" t="s">
        <v>355</v>
      </c>
      <c r="G26" s="6" t="n">
        <v>918085</v>
      </c>
      <c r="H26" s="6" t="n">
        <v>718085</v>
      </c>
    </row>
    <row r="27" spans="1:10">
      <c r="A27" s="4" t="s">
        <v>356</v>
      </c>
      <c r="H27" s="5" t="n">
        <v>1080000</v>
      </c>
    </row>
    <row r="28" spans="1:10">
      <c r="A28" s="4" t="s">
        <v>357</v>
      </c>
    </row>
    <row r="29" spans="1:10">
      <c r="A29" s="3" t="s">
        <v>338</v>
      </c>
    </row>
    <row r="30" spans="1:10">
      <c r="A30" s="4" t="s">
        <v>352</v>
      </c>
      <c r="I30" s="4" t="s">
        <v>354</v>
      </c>
    </row>
    <row r="31" spans="1:10">
      <c r="A31" s="4" t="s">
        <v>358</v>
      </c>
    </row>
    <row r="32" spans="1:10">
      <c r="A32" s="3" t="s">
        <v>338</v>
      </c>
    </row>
    <row r="33" spans="1:10">
      <c r="A33" s="4" t="s">
        <v>352</v>
      </c>
      <c r="I33" s="4" t="s">
        <v>353</v>
      </c>
    </row>
    <row r="34" spans="1:10">
      <c r="A34" s="4" t="s">
        <v>359</v>
      </c>
    </row>
    <row r="35" spans="1:10">
      <c r="A35" s="3" t="s">
        <v>338</v>
      </c>
    </row>
    <row r="36" spans="1:10">
      <c r="A36" s="4" t="s">
        <v>360</v>
      </c>
      <c r="G36" s="6" t="n">
        <v>265000</v>
      </c>
      <c r="H36" s="6" t="n">
        <v>259968</v>
      </c>
    </row>
    <row r="37" spans="1:10">
      <c r="A37" s="4" t="s">
        <v>350</v>
      </c>
      <c r="G37" s="5" t="n">
        <v>348451</v>
      </c>
      <c r="H37" s="5" t="n">
        <v>457675</v>
      </c>
    </row>
    <row r="38" spans="1:10">
      <c r="A38" s="4" t="s">
        <v>361</v>
      </c>
    </row>
    <row r="39" spans="1:10">
      <c r="A39" s="3" t="s">
        <v>338</v>
      </c>
    </row>
    <row r="40" spans="1:10">
      <c r="A40" s="4" t="s">
        <v>340</v>
      </c>
      <c r="G40" s="6" t="n">
        <v>166667</v>
      </c>
    </row>
    <row r="41" spans="1:10">
      <c r="A41" s="4" t="s">
        <v>341</v>
      </c>
      <c r="G41" s="5" t="n">
        <v>2</v>
      </c>
    </row>
    <row r="42" spans="1:10">
      <c r="A42" s="4" t="s">
        <v>362</v>
      </c>
    </row>
    <row r="43" spans="1:10">
      <c r="A43" s="3" t="s">
        <v>338</v>
      </c>
    </row>
    <row r="44" spans="1:10">
      <c r="A44" s="4" t="s">
        <v>340</v>
      </c>
      <c r="G44" s="6" t="n">
        <v>5666666</v>
      </c>
    </row>
    <row r="45" spans="1:10">
      <c r="A45" s="4" t="s">
        <v>341</v>
      </c>
      <c r="G45" s="5" t="n">
        <v>3</v>
      </c>
    </row>
    <row r="46" spans="1:10">
      <c r="A46" s="4" t="s">
        <v>281</v>
      </c>
    </row>
    <row r="47" spans="1:10">
      <c r="A47" s="3" t="s">
        <v>338</v>
      </c>
    </row>
    <row r="48" spans="1:10">
      <c r="A48" s="4" t="s">
        <v>293</v>
      </c>
      <c r="G48" s="6" t="n">
        <v>6000000</v>
      </c>
    </row>
    <row r="49" spans="1:10">
      <c r="A49" s="4" t="s">
        <v>339</v>
      </c>
      <c r="G49" s="8" t="n">
        <v>1.5</v>
      </c>
    </row>
    <row r="50" spans="1:10">
      <c r="A50" s="4" t="s">
        <v>131</v>
      </c>
      <c r="G50" s="5" t="n">
        <v>8850000</v>
      </c>
    </row>
    <row r="51" spans="1:10">
      <c r="A51" s="4" t="s">
        <v>363</v>
      </c>
    </row>
    <row r="52" spans="1:10">
      <c r="A52" s="3" t="s">
        <v>338</v>
      </c>
    </row>
    <row r="53" spans="1:10">
      <c r="A53" s="4" t="s">
        <v>113</v>
      </c>
      <c r="B53" s="6" t="n">
        <v>1000000</v>
      </c>
      <c r="C53"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8</v>
      </c>
    </row>
    <row r="3" spans="1:3">
      <c r="A3" s="4" t="s">
        <v>365</v>
      </c>
      <c r="B3" s="6" t="n">
        <v>918085</v>
      </c>
      <c r="C3" s="6" t="n">
        <v>1436170</v>
      </c>
    </row>
    <row r="4" spans="1:3">
      <c r="A4" s="4" t="s">
        <v>366</v>
      </c>
      <c r="B4" s="4" t="s">
        <v>44</v>
      </c>
      <c r="C4" s="6" t="n">
        <v>200000</v>
      </c>
    </row>
    <row r="5" spans="1:3">
      <c r="A5" s="4" t="s">
        <v>367</v>
      </c>
      <c r="B5" s="6" t="n">
        <v>-918085</v>
      </c>
      <c r="C5" s="6" t="n">
        <v>-718085</v>
      </c>
    </row>
    <row r="6" spans="1:3">
      <c r="A6" s="4" t="s">
        <v>368</v>
      </c>
      <c r="B6" s="4" t="s">
        <v>44</v>
      </c>
      <c r="C6" s="4" t="s">
        <v>44</v>
      </c>
    </row>
    <row r="7" spans="1:3">
      <c r="A7" s="4" t="s">
        <v>369</v>
      </c>
      <c r="B7" s="4" t="s">
        <v>44</v>
      </c>
      <c r="C7" s="6" t="n">
        <v>918085</v>
      </c>
    </row>
    <row r="8" spans="1:3">
      <c r="A8" s="4" t="s">
        <v>365</v>
      </c>
      <c r="B8" s="5" t="n">
        <v>770817</v>
      </c>
      <c r="C8" s="5" t="n">
        <v>718000</v>
      </c>
    </row>
    <row r="9" spans="1:3">
      <c r="A9" s="4" t="s">
        <v>366</v>
      </c>
      <c r="B9" s="4" t="s">
        <v>44</v>
      </c>
      <c r="C9" s="6" t="n">
        <v>362000</v>
      </c>
    </row>
    <row r="10" spans="1:3">
      <c r="A10" s="4" t="s">
        <v>367</v>
      </c>
      <c r="B10" s="6" t="n">
        <v>-770817</v>
      </c>
      <c r="C10" s="6" t="n">
        <v>-309183</v>
      </c>
    </row>
    <row r="11" spans="1:3">
      <c r="A11" s="4" t="s">
        <v>368</v>
      </c>
      <c r="B11" s="4" t="s">
        <v>44</v>
      </c>
      <c r="C11" s="4" t="s">
        <v>44</v>
      </c>
    </row>
    <row r="12" spans="1:3">
      <c r="A12" s="4" t="s">
        <v>369</v>
      </c>
      <c r="B12" s="4" t="s">
        <v>44</v>
      </c>
      <c r="C12" s="5" t="n">
        <v>7708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v>
      </c>
      <c r="B1" s="2" t="s">
        <v>1</v>
      </c>
    </row>
    <row r="2" spans="1:3">
      <c r="B2" s="2" t="s">
        <v>2</v>
      </c>
      <c r="C2" s="2" t="s">
        <v>38</v>
      </c>
    </row>
    <row r="3" spans="1:3">
      <c r="A3" s="3" t="s">
        <v>68</v>
      </c>
    </row>
    <row r="4" spans="1:3">
      <c r="A4" s="4" t="s">
        <v>69</v>
      </c>
      <c r="B4" s="5" t="n">
        <v>258288</v>
      </c>
      <c r="C4" s="5" t="n">
        <v>102419</v>
      </c>
    </row>
    <row r="5" spans="1:3">
      <c r="A5" s="3" t="s">
        <v>70</v>
      </c>
    </row>
    <row r="6" spans="1:3">
      <c r="A6" s="4" t="s">
        <v>71</v>
      </c>
      <c r="B6" s="6" t="n">
        <v>454767</v>
      </c>
      <c r="C6" s="6" t="n">
        <v>77943</v>
      </c>
    </row>
    <row r="7" spans="1:3">
      <c r="A7" s="4" t="s">
        <v>72</v>
      </c>
      <c r="B7" s="6" t="n">
        <v>3650073</v>
      </c>
      <c r="C7" s="6" t="n">
        <v>2492505</v>
      </c>
    </row>
    <row r="8" spans="1:3">
      <c r="A8" s="4" t="s">
        <v>73</v>
      </c>
      <c r="B8" s="6" t="n">
        <v>31200</v>
      </c>
      <c r="C8" s="6" t="n">
        <v>30900</v>
      </c>
    </row>
    <row r="9" spans="1:3">
      <c r="A9" s="4" t="s">
        <v>74</v>
      </c>
      <c r="B9" s="6" t="n">
        <v>1804365</v>
      </c>
      <c r="C9" s="6" t="n">
        <v>1897817</v>
      </c>
    </row>
    <row r="10" spans="1:3">
      <c r="A10" s="4" t="s">
        <v>75</v>
      </c>
      <c r="B10" s="6" t="n">
        <v>7550000</v>
      </c>
      <c r="C10" s="4" t="s">
        <v>44</v>
      </c>
    </row>
    <row r="11" spans="1:3">
      <c r="A11" s="4" t="s">
        <v>76</v>
      </c>
      <c r="B11" s="6" t="n">
        <v>13490405</v>
      </c>
      <c r="C11" s="6" t="n">
        <v>4499165</v>
      </c>
    </row>
    <row r="12" spans="1:3">
      <c r="A12" s="4" t="s">
        <v>77</v>
      </c>
      <c r="B12" s="6" t="n">
        <v>-13232117</v>
      </c>
      <c r="C12" s="6" t="n">
        <v>-4396746</v>
      </c>
    </row>
    <row r="13" spans="1:3">
      <c r="A13" s="3" t="s">
        <v>78</v>
      </c>
    </row>
    <row r="14" spans="1:3">
      <c r="A14" s="4" t="s">
        <v>79</v>
      </c>
      <c r="B14" s="6" t="n">
        <v>-6782</v>
      </c>
      <c r="C14" s="4" t="s">
        <v>44</v>
      </c>
    </row>
    <row r="15" spans="1:3">
      <c r="A15" s="4" t="s">
        <v>80</v>
      </c>
      <c r="B15" s="6" t="n">
        <v>117332</v>
      </c>
      <c r="C15" s="6" t="n">
        <v>87749</v>
      </c>
    </row>
    <row r="16" spans="1:3">
      <c r="A16" s="4" t="s">
        <v>81</v>
      </c>
      <c r="B16" s="6" t="n">
        <v>110550</v>
      </c>
      <c r="C16" s="6" t="n">
        <v>87749</v>
      </c>
    </row>
    <row r="17" spans="1:3">
      <c r="A17" s="4" t="s">
        <v>82</v>
      </c>
      <c r="B17" s="6" t="n">
        <v>-13121567</v>
      </c>
      <c r="C17" s="6" t="n">
        <v>-4308997</v>
      </c>
    </row>
    <row r="18" spans="1:3">
      <c r="A18" s="4" t="s">
        <v>83</v>
      </c>
      <c r="B18" s="6" t="n">
        <v>-7015000</v>
      </c>
      <c r="C18" s="4" t="s">
        <v>44</v>
      </c>
    </row>
    <row r="19" spans="1:3">
      <c r="A19" s="4" t="s">
        <v>84</v>
      </c>
      <c r="B19" s="5" t="n">
        <v>-20136567</v>
      </c>
      <c r="C19" s="5" t="n">
        <v>-4308997</v>
      </c>
    </row>
    <row r="20" spans="1:3">
      <c r="A20" s="4" t="s">
        <v>85</v>
      </c>
      <c r="B20" s="8" t="n">
        <v>-0.61</v>
      </c>
      <c r="C20" s="8" t="n">
        <v>-0.19</v>
      </c>
    </row>
    <row r="21" spans="1:3">
      <c r="A21" s="4" t="s">
        <v>86</v>
      </c>
      <c r="B21" s="6" t="n">
        <v>33001323</v>
      </c>
      <c r="C21" s="6" t="n">
        <v>23121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0</v>
      </c>
      <c r="B1" s="2" t="s">
        <v>1</v>
      </c>
    </row>
    <row r="2" spans="1:4">
      <c r="B2" s="2" t="s">
        <v>2</v>
      </c>
      <c r="C2" s="2" t="s">
        <v>38</v>
      </c>
      <c r="D2" s="2" t="s">
        <v>313</v>
      </c>
    </row>
    <row r="3" spans="1:4">
      <c r="A3" s="3" t="s">
        <v>338</v>
      </c>
    </row>
    <row r="4" spans="1:4">
      <c r="A4" s="4" t="s">
        <v>371</v>
      </c>
      <c r="B4" s="6" t="n">
        <v>3456710</v>
      </c>
      <c r="C4" s="6" t="n">
        <v>3316710</v>
      </c>
      <c r="D4" s="6" t="n">
        <v>2820489</v>
      </c>
    </row>
    <row r="5" spans="1:4">
      <c r="A5" s="4" t="s">
        <v>372</v>
      </c>
      <c r="B5" s="6" t="n">
        <v>200000</v>
      </c>
      <c r="C5" s="6" t="n">
        <v>570000</v>
      </c>
    </row>
    <row r="6" spans="1:4">
      <c r="A6" s="4" t="s">
        <v>373</v>
      </c>
      <c r="B6" s="8" t="n">
        <v>1.87</v>
      </c>
      <c r="C6" s="8" t="n">
        <v>1.76</v>
      </c>
    </row>
    <row r="7" spans="1:4">
      <c r="A7" s="4" t="s">
        <v>374</v>
      </c>
      <c r="B7" s="5" t="n">
        <v>348451</v>
      </c>
      <c r="C7" s="5" t="n">
        <v>416063</v>
      </c>
    </row>
    <row r="8" spans="1:4">
      <c r="A8" s="4" t="s">
        <v>375</v>
      </c>
      <c r="B8" s="6" t="n">
        <v>765648</v>
      </c>
      <c r="C8" s="5" t="n">
        <v>993165</v>
      </c>
    </row>
    <row r="9" spans="1:4">
      <c r="A9" s="4" t="s">
        <v>376</v>
      </c>
      <c r="B9" s="5" t="n">
        <v>430000</v>
      </c>
    </row>
    <row r="10" spans="1:4">
      <c r="A10" s="4" t="s">
        <v>377</v>
      </c>
    </row>
    <row r="11" spans="1:4">
      <c r="A11" s="3" t="s">
        <v>338</v>
      </c>
    </row>
    <row r="12" spans="1:4">
      <c r="A12" s="4" t="s">
        <v>372</v>
      </c>
      <c r="B12" s="6" t="n">
        <v>200000</v>
      </c>
    </row>
    <row r="13" spans="1:4">
      <c r="A13" s="4" t="s">
        <v>378</v>
      </c>
      <c r="B13" s="4" t="s">
        <v>379</v>
      </c>
    </row>
    <row r="14" spans="1:4">
      <c r="A14" s="4" t="s">
        <v>380</v>
      </c>
      <c r="B14" s="4" t="s">
        <v>304</v>
      </c>
    </row>
    <row r="15" spans="1:4">
      <c r="A15" s="4" t="s">
        <v>381</v>
      </c>
      <c r="B15" s="4" t="s">
        <v>382</v>
      </c>
    </row>
    <row r="16" spans="1:4">
      <c r="A16" s="4" t="s">
        <v>374</v>
      </c>
      <c r="B16" s="5" t="n">
        <v>324000</v>
      </c>
    </row>
    <row r="17" spans="1:4">
      <c r="A17" s="4" t="s">
        <v>383</v>
      </c>
    </row>
    <row r="18" spans="1:4">
      <c r="A18" s="3" t="s">
        <v>338</v>
      </c>
    </row>
    <row r="19" spans="1:4">
      <c r="A19" s="4" t="s">
        <v>373</v>
      </c>
      <c r="B19" s="8" t="n">
        <v>1.62</v>
      </c>
    </row>
    <row r="20" spans="1:4">
      <c r="A20" s="4" t="s">
        <v>384</v>
      </c>
      <c r="B20" s="4" t="s">
        <v>385</v>
      </c>
    </row>
    <row r="21" spans="1:4">
      <c r="A21" s="4" t="s">
        <v>386</v>
      </c>
      <c r="B21" s="4" t="s">
        <v>387</v>
      </c>
    </row>
    <row r="22" spans="1:4">
      <c r="A22" s="4" t="s">
        <v>388</v>
      </c>
      <c r="B22" s="4" t="s">
        <v>389</v>
      </c>
    </row>
    <row r="23" spans="1:4">
      <c r="A23" s="4" t="s">
        <v>390</v>
      </c>
    </row>
    <row r="24" spans="1:4">
      <c r="A24" s="3" t="s">
        <v>338</v>
      </c>
    </row>
    <row r="25" spans="1:4">
      <c r="A25" s="4" t="s">
        <v>373</v>
      </c>
      <c r="B25" s="8" t="n">
        <v>1.95</v>
      </c>
    </row>
    <row r="26" spans="1:4">
      <c r="A26" s="4" t="s">
        <v>384</v>
      </c>
      <c r="B26" s="4" t="s">
        <v>391</v>
      </c>
    </row>
    <row r="27" spans="1:4">
      <c r="A27" s="4" t="s">
        <v>386</v>
      </c>
      <c r="B27" s="4" t="s">
        <v>392</v>
      </c>
    </row>
    <row r="28" spans="1:4">
      <c r="A28" s="4" t="s">
        <v>388</v>
      </c>
      <c r="B28" s="4" t="s">
        <v>389</v>
      </c>
    </row>
    <row r="29" spans="1:4">
      <c r="A29" s="4" t="s">
        <v>393</v>
      </c>
    </row>
    <row r="30" spans="1:4">
      <c r="A30" s="3" t="s">
        <v>338</v>
      </c>
    </row>
    <row r="31" spans="1:4">
      <c r="A31" s="4" t="s">
        <v>372</v>
      </c>
      <c r="C31" s="6" t="n">
        <v>470000</v>
      </c>
    </row>
    <row r="32" spans="1:4">
      <c r="A32" s="4" t="s">
        <v>378</v>
      </c>
      <c r="C32" s="4" t="s">
        <v>379</v>
      </c>
    </row>
    <row r="33" spans="1:4">
      <c r="A33" s="4" t="s">
        <v>380</v>
      </c>
      <c r="C33" s="4" t="s">
        <v>394</v>
      </c>
    </row>
    <row r="34" spans="1:4">
      <c r="A34" s="4" t="s">
        <v>381</v>
      </c>
      <c r="C34" s="4" t="s">
        <v>382</v>
      </c>
    </row>
    <row r="35" spans="1:4">
      <c r="A35" s="4" t="s">
        <v>374</v>
      </c>
      <c r="C35" s="5" t="n">
        <v>727500</v>
      </c>
    </row>
    <row r="36" spans="1:4">
      <c r="A36" s="4" t="s">
        <v>395</v>
      </c>
    </row>
    <row r="37" spans="1:4">
      <c r="A37" s="3" t="s">
        <v>338</v>
      </c>
    </row>
    <row r="38" spans="1:4">
      <c r="A38" s="4" t="s">
        <v>373</v>
      </c>
      <c r="C38" s="8" t="n">
        <v>1.59</v>
      </c>
    </row>
    <row r="39" spans="1:4">
      <c r="A39" s="4" t="s">
        <v>384</v>
      </c>
      <c r="C39" s="4" t="s">
        <v>396</v>
      </c>
    </row>
    <row r="40" spans="1:4">
      <c r="A40" s="4" t="s">
        <v>386</v>
      </c>
      <c r="C40" s="4" t="s">
        <v>397</v>
      </c>
    </row>
    <row r="41" spans="1:4">
      <c r="A41" s="4" t="s">
        <v>388</v>
      </c>
      <c r="C41" s="4" t="s">
        <v>389</v>
      </c>
    </row>
    <row r="42" spans="1:4">
      <c r="A42" s="4" t="s">
        <v>398</v>
      </c>
    </row>
    <row r="43" spans="1:4">
      <c r="A43" s="3" t="s">
        <v>338</v>
      </c>
    </row>
    <row r="44" spans="1:4">
      <c r="A44" s="4" t="s">
        <v>373</v>
      </c>
      <c r="C44" s="8" t="n">
        <v>1.81</v>
      </c>
    </row>
    <row r="45" spans="1:4">
      <c r="A45" s="4" t="s">
        <v>384</v>
      </c>
      <c r="C45" s="4" t="s">
        <v>399</v>
      </c>
    </row>
    <row r="46" spans="1:4">
      <c r="A46" s="4" t="s">
        <v>386</v>
      </c>
      <c r="C46" s="4" t="s">
        <v>400</v>
      </c>
    </row>
    <row r="47" spans="1:4">
      <c r="A47" s="4" t="s">
        <v>388</v>
      </c>
      <c r="C47" s="4" t="s">
        <v>389</v>
      </c>
    </row>
    <row r="48" spans="1:4">
      <c r="A48" s="4" t="s">
        <v>401</v>
      </c>
    </row>
    <row r="49" spans="1:4">
      <c r="A49" s="3" t="s">
        <v>338</v>
      </c>
    </row>
    <row r="50" spans="1:4">
      <c r="A50" s="4" t="s">
        <v>372</v>
      </c>
      <c r="C50" s="6" t="n">
        <v>100000</v>
      </c>
    </row>
    <row r="51" spans="1:4">
      <c r="A51" s="4" t="s">
        <v>373</v>
      </c>
      <c r="C51" s="5" t="n">
        <v>2</v>
      </c>
    </row>
    <row r="52" spans="1:4">
      <c r="A52" s="4" t="s">
        <v>378</v>
      </c>
      <c r="C52" s="4" t="s">
        <v>379</v>
      </c>
    </row>
    <row r="53" spans="1:4">
      <c r="A53" s="4" t="s">
        <v>380</v>
      </c>
      <c r="C53" s="4" t="s">
        <v>394</v>
      </c>
    </row>
    <row r="54" spans="1:4">
      <c r="A54" s="4" t="s">
        <v>384</v>
      </c>
      <c r="C54" s="4" t="s">
        <v>402</v>
      </c>
    </row>
    <row r="55" spans="1:4">
      <c r="A55" s="4" t="s">
        <v>386</v>
      </c>
      <c r="C55" s="4" t="s">
        <v>403</v>
      </c>
    </row>
    <row r="56" spans="1:4">
      <c r="A56" s="4" t="s">
        <v>388</v>
      </c>
      <c r="C56" s="4" t="s">
        <v>389</v>
      </c>
    </row>
    <row r="57" spans="1:4">
      <c r="A57" s="4" t="s">
        <v>381</v>
      </c>
      <c r="C57" s="4" t="s">
        <v>382</v>
      </c>
    </row>
    <row r="58" spans="1:4">
      <c r="A58" s="4" t="s">
        <v>374</v>
      </c>
      <c r="C58" s="5" t="n">
        <v>143000</v>
      </c>
    </row>
    <row r="59" spans="1:4">
      <c r="A59" s="4" t="s">
        <v>404</v>
      </c>
      <c r="C59" s="4" t="s">
        <v>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6</v>
      </c>
      <c r="B1" s="2" t="s">
        <v>1</v>
      </c>
    </row>
    <row r="2" spans="1:3">
      <c r="B2" s="2" t="s">
        <v>2</v>
      </c>
      <c r="C2" s="2" t="s">
        <v>38</v>
      </c>
    </row>
    <row r="3" spans="1:3">
      <c r="A3" s="3" t="s">
        <v>161</v>
      </c>
    </row>
    <row r="4" spans="1:3">
      <c r="A4" s="4" t="s">
        <v>407</v>
      </c>
      <c r="B4" s="6" t="n">
        <v>3316710</v>
      </c>
      <c r="C4" s="6" t="n">
        <v>2820489</v>
      </c>
    </row>
    <row r="5" spans="1:3">
      <c r="A5" s="4" t="s">
        <v>408</v>
      </c>
      <c r="B5" s="6" t="n">
        <v>200000</v>
      </c>
      <c r="C5" s="6" t="n">
        <v>570000</v>
      </c>
    </row>
    <row r="6" spans="1:3">
      <c r="A6" s="4" t="s">
        <v>409</v>
      </c>
      <c r="B6" s="4" t="s">
        <v>44</v>
      </c>
      <c r="C6" s="4" t="s">
        <v>44</v>
      </c>
    </row>
    <row r="7" spans="1:3">
      <c r="A7" s="4" t="s">
        <v>410</v>
      </c>
      <c r="B7" s="6" t="n">
        <v>-60000</v>
      </c>
      <c r="C7" s="6" t="n">
        <v>-48779</v>
      </c>
    </row>
    <row r="8" spans="1:3">
      <c r="A8" s="4" t="s">
        <v>411</v>
      </c>
      <c r="B8" s="4" t="s">
        <v>44</v>
      </c>
      <c r="C8" s="6" t="n">
        <v>-25000</v>
      </c>
    </row>
    <row r="9" spans="1:3">
      <c r="A9" s="4" t="s">
        <v>412</v>
      </c>
      <c r="B9" s="6" t="n">
        <v>3456710</v>
      </c>
      <c r="C9" s="6" t="n">
        <v>3316710</v>
      </c>
    </row>
    <row r="10" spans="1:3">
      <c r="A10" s="4" t="s">
        <v>413</v>
      </c>
      <c r="B10" s="6" t="n">
        <v>3075044</v>
      </c>
    </row>
    <row r="11" spans="1:3">
      <c r="A11" s="4" t="s">
        <v>414</v>
      </c>
      <c r="B11" s="8" t="n">
        <v>1.4</v>
      </c>
      <c r="C11" s="8" t="n">
        <v>1.27</v>
      </c>
    </row>
    <row r="12" spans="1:3">
      <c r="A12" s="4" t="s">
        <v>415</v>
      </c>
      <c r="B12" s="10" t="n">
        <v>1.87</v>
      </c>
      <c r="C12" s="10" t="n">
        <v>1.76</v>
      </c>
    </row>
    <row r="13" spans="1:3">
      <c r="A13" s="4" t="s">
        <v>416</v>
      </c>
      <c r="C13" s="4" t="s">
        <v>44</v>
      </c>
    </row>
    <row r="14" spans="1:3">
      <c r="A14" s="4" t="s">
        <v>417</v>
      </c>
      <c r="B14" s="6" t="n">
        <v>2</v>
      </c>
      <c r="C14" s="10" t="n">
        <v>0.55</v>
      </c>
    </row>
    <row r="15" spans="1:3">
      <c r="A15" s="4" t="s">
        <v>418</v>
      </c>
      <c r="C15" s="10" t="n">
        <v>0.96</v>
      </c>
    </row>
    <row r="16" spans="1:3">
      <c r="A16" s="4" t="s">
        <v>419</v>
      </c>
      <c r="B16" s="10" t="n">
        <v>1.46</v>
      </c>
      <c r="C16" s="8" t="n">
        <v>1.4</v>
      </c>
    </row>
    <row r="17" spans="1:3">
      <c r="A17" s="4" t="s">
        <v>420</v>
      </c>
      <c r="B17" s="8" t="n">
        <v>1.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8</v>
      </c>
      <c r="D2" s="2" t="s">
        <v>313</v>
      </c>
    </row>
    <row r="3" spans="1:4">
      <c r="A3" s="3" t="s">
        <v>338</v>
      </c>
    </row>
    <row r="4" spans="1:4">
      <c r="A4" s="4" t="s">
        <v>422</v>
      </c>
      <c r="B4" s="6" t="n">
        <v>3456710</v>
      </c>
      <c r="C4" s="6" t="n">
        <v>3316710</v>
      </c>
      <c r="D4" s="6" t="n">
        <v>2820489</v>
      </c>
    </row>
    <row r="5" spans="1:4">
      <c r="A5" s="4" t="s">
        <v>423</v>
      </c>
      <c r="B5" s="8" t="n">
        <v>1.87</v>
      </c>
      <c r="C5" s="8" t="n">
        <v>1.76</v>
      </c>
    </row>
    <row r="6" spans="1:4">
      <c r="A6" s="4" t="s">
        <v>424</v>
      </c>
      <c r="B6" s="6" t="n">
        <v>3075044</v>
      </c>
    </row>
    <row r="7" spans="1:4">
      <c r="A7" s="4" t="s">
        <v>425</v>
      </c>
    </row>
    <row r="8" spans="1:4">
      <c r="A8" s="3" t="s">
        <v>338</v>
      </c>
    </row>
    <row r="9" spans="1:4">
      <c r="A9" s="4" t="s">
        <v>422</v>
      </c>
      <c r="B9" s="6" t="n">
        <v>1664542</v>
      </c>
    </row>
    <row r="10" spans="1:4">
      <c r="A10" s="4" t="s">
        <v>426</v>
      </c>
      <c r="B10" s="8" t="n">
        <v>0.5</v>
      </c>
    </row>
    <row r="11" spans="1:4">
      <c r="A11" s="4" t="s">
        <v>423</v>
      </c>
      <c r="B11" s="8" t="n">
        <v>0.5</v>
      </c>
    </row>
    <row r="12" spans="1:4">
      <c r="A12" s="4" t="s">
        <v>424</v>
      </c>
      <c r="B12" s="6" t="n">
        <v>1664542</v>
      </c>
    </row>
    <row r="13" spans="1:4">
      <c r="A13" s="4" t="s">
        <v>427</v>
      </c>
      <c r="B13" s="8" t="n">
        <v>0.5</v>
      </c>
    </row>
    <row r="14" spans="1:4">
      <c r="A14" s="4" t="s">
        <v>428</v>
      </c>
      <c r="B14" s="8" t="n">
        <v>0.5</v>
      </c>
    </row>
    <row r="15" spans="1:4">
      <c r="A15" s="4" t="s">
        <v>429</v>
      </c>
    </row>
    <row r="16" spans="1:4">
      <c r="A16" s="3" t="s">
        <v>338</v>
      </c>
    </row>
    <row r="17" spans="1:4">
      <c r="A17" s="4" t="s">
        <v>422</v>
      </c>
      <c r="B17" s="6" t="n">
        <v>128000</v>
      </c>
    </row>
    <row r="18" spans="1:4">
      <c r="A18" s="4" t="s">
        <v>426</v>
      </c>
      <c r="B18" s="8" t="n">
        <v>0.96</v>
      </c>
    </row>
    <row r="19" spans="1:4">
      <c r="A19" s="4" t="s">
        <v>423</v>
      </c>
      <c r="B19" s="8" t="n">
        <v>0.96</v>
      </c>
    </row>
    <row r="20" spans="1:4">
      <c r="A20" s="4" t="s">
        <v>424</v>
      </c>
      <c r="B20" s="6" t="n">
        <v>128000</v>
      </c>
    </row>
    <row r="21" spans="1:4">
      <c r="A21" s="4" t="s">
        <v>427</v>
      </c>
      <c r="B21" s="8" t="n">
        <v>0.96</v>
      </c>
    </row>
    <row r="22" spans="1:4">
      <c r="A22" s="4" t="s">
        <v>428</v>
      </c>
      <c r="B22" s="8" t="n">
        <v>0.96</v>
      </c>
    </row>
    <row r="23" spans="1:4">
      <c r="A23" s="4" t="s">
        <v>430</v>
      </c>
    </row>
    <row r="24" spans="1:4">
      <c r="A24" s="3" t="s">
        <v>338</v>
      </c>
    </row>
    <row r="25" spans="1:4">
      <c r="A25" s="4" t="s">
        <v>422</v>
      </c>
      <c r="B25" s="6" t="n">
        <v>130000</v>
      </c>
    </row>
    <row r="26" spans="1:4">
      <c r="A26" s="4" t="s">
        <v>426</v>
      </c>
      <c r="B26" s="5" t="n">
        <v>1</v>
      </c>
    </row>
    <row r="27" spans="1:4">
      <c r="A27" s="4" t="s">
        <v>423</v>
      </c>
      <c r="B27" s="5" t="n">
        <v>10</v>
      </c>
    </row>
    <row r="28" spans="1:4">
      <c r="A28" s="4" t="s">
        <v>424</v>
      </c>
      <c r="B28" s="6" t="n">
        <v>130000</v>
      </c>
    </row>
    <row r="29" spans="1:4">
      <c r="A29" s="4" t="s">
        <v>427</v>
      </c>
      <c r="B29" s="5" t="n">
        <v>1</v>
      </c>
    </row>
    <row r="30" spans="1:4">
      <c r="A30" s="4" t="s">
        <v>428</v>
      </c>
      <c r="B30" s="5" t="n">
        <v>10</v>
      </c>
    </row>
    <row r="31" spans="1:4">
      <c r="A31" s="4" t="s">
        <v>431</v>
      </c>
    </row>
    <row r="32" spans="1:4">
      <c r="A32" s="3" t="s">
        <v>338</v>
      </c>
    </row>
    <row r="33" spans="1:4">
      <c r="A33" s="4" t="s">
        <v>422</v>
      </c>
      <c r="B33" s="6" t="n">
        <v>677500</v>
      </c>
    </row>
    <row r="34" spans="1:4">
      <c r="A34" s="4" t="s">
        <v>424</v>
      </c>
      <c r="B34" s="6" t="n">
        <v>345834</v>
      </c>
    </row>
    <row r="35" spans="1:4">
      <c r="A35" s="4" t="s">
        <v>432</v>
      </c>
    </row>
    <row r="36" spans="1:4">
      <c r="A36" s="3" t="s">
        <v>338</v>
      </c>
    </row>
    <row r="37" spans="1:4">
      <c r="A37" s="4" t="s">
        <v>426</v>
      </c>
      <c r="B37" s="8" t="n">
        <v>1.5</v>
      </c>
    </row>
    <row r="38" spans="1:4">
      <c r="A38" s="4" t="s">
        <v>423</v>
      </c>
      <c r="B38" s="10" t="n">
        <v>1.5</v>
      </c>
    </row>
    <row r="39" spans="1:4">
      <c r="A39" s="4" t="s">
        <v>427</v>
      </c>
      <c r="B39" s="10" t="n">
        <v>1.5</v>
      </c>
    </row>
    <row r="40" spans="1:4">
      <c r="A40" s="4" t="s">
        <v>428</v>
      </c>
      <c r="B40" s="10" t="n">
        <v>1.5</v>
      </c>
    </row>
    <row r="41" spans="1:4">
      <c r="A41" s="4" t="s">
        <v>433</v>
      </c>
    </row>
    <row r="42" spans="1:4">
      <c r="A42" s="3" t="s">
        <v>338</v>
      </c>
    </row>
    <row r="43" spans="1:4">
      <c r="A43" s="4" t="s">
        <v>426</v>
      </c>
      <c r="B43" s="10" t="n">
        <v>1.95</v>
      </c>
    </row>
    <row r="44" spans="1:4">
      <c r="A44" s="4" t="s">
        <v>423</v>
      </c>
      <c r="B44" s="10" t="n">
        <v>1.95</v>
      </c>
    </row>
    <row r="45" spans="1:4">
      <c r="A45" s="4" t="s">
        <v>427</v>
      </c>
      <c r="B45" s="10" t="n">
        <v>1.95</v>
      </c>
    </row>
    <row r="46" spans="1:4">
      <c r="A46" s="4" t="s">
        <v>428</v>
      </c>
      <c r="B46" s="8" t="n">
        <v>1.95</v>
      </c>
    </row>
    <row r="47" spans="1:4">
      <c r="A47" s="4" t="s">
        <v>434</v>
      </c>
    </row>
    <row r="48" spans="1:4">
      <c r="A48" s="3" t="s">
        <v>338</v>
      </c>
    </row>
    <row r="49" spans="1:4">
      <c r="A49" s="4" t="s">
        <v>422</v>
      </c>
      <c r="B49" s="6" t="n">
        <v>687500</v>
      </c>
    </row>
    <row r="50" spans="1:4">
      <c r="A50" s="4" t="s">
        <v>424</v>
      </c>
      <c r="B50" s="6" t="n">
        <v>637500</v>
      </c>
    </row>
    <row r="51" spans="1:4">
      <c r="A51" s="4" t="s">
        <v>435</v>
      </c>
    </row>
    <row r="52" spans="1:4">
      <c r="A52" s="3" t="s">
        <v>338</v>
      </c>
    </row>
    <row r="53" spans="1:4">
      <c r="A53" s="4" t="s">
        <v>426</v>
      </c>
      <c r="B53" s="5" t="n">
        <v>2</v>
      </c>
    </row>
    <row r="54" spans="1:4">
      <c r="A54" s="4" t="s">
        <v>423</v>
      </c>
      <c r="B54" s="6" t="n">
        <v>2</v>
      </c>
    </row>
    <row r="55" spans="1:4">
      <c r="A55" s="4" t="s">
        <v>427</v>
      </c>
      <c r="B55" s="6" t="n">
        <v>2</v>
      </c>
    </row>
    <row r="56" spans="1:4">
      <c r="A56" s="4" t="s">
        <v>428</v>
      </c>
      <c r="B56" s="6" t="n">
        <v>2</v>
      </c>
    </row>
    <row r="57" spans="1:4">
      <c r="A57" s="4" t="s">
        <v>436</v>
      </c>
    </row>
    <row r="58" spans="1:4">
      <c r="A58" s="3" t="s">
        <v>338</v>
      </c>
    </row>
    <row r="59" spans="1:4">
      <c r="A59" s="4" t="s">
        <v>426</v>
      </c>
      <c r="B59" s="10" t="n">
        <v>2.79</v>
      </c>
    </row>
    <row r="60" spans="1:4">
      <c r="A60" s="4" t="s">
        <v>423</v>
      </c>
      <c r="B60" s="10" t="n">
        <v>2.79</v>
      </c>
    </row>
    <row r="61" spans="1:4">
      <c r="A61" s="4" t="s">
        <v>427</v>
      </c>
      <c r="B61" s="10" t="n">
        <v>2.79</v>
      </c>
    </row>
    <row r="62" spans="1:4">
      <c r="A62" s="4" t="s">
        <v>428</v>
      </c>
      <c r="B62" s="8" t="n">
        <v>2.79</v>
      </c>
    </row>
    <row r="63" spans="1:4">
      <c r="A63" s="4" t="s">
        <v>437</v>
      </c>
    </row>
    <row r="64" spans="1:4">
      <c r="A64" s="3" t="s">
        <v>338</v>
      </c>
    </row>
    <row r="65" spans="1:4">
      <c r="A65" s="4" t="s">
        <v>422</v>
      </c>
      <c r="B65" s="6" t="n">
        <v>123334</v>
      </c>
    </row>
    <row r="66" spans="1:4">
      <c r="A66" s="4" t="s">
        <v>424</v>
      </c>
      <c r="B66" s="6" t="n">
        <v>123334</v>
      </c>
    </row>
    <row r="67" spans="1:4">
      <c r="A67" s="4" t="s">
        <v>438</v>
      </c>
    </row>
    <row r="68" spans="1:4">
      <c r="A68" s="3" t="s">
        <v>338</v>
      </c>
    </row>
    <row r="69" spans="1:4">
      <c r="A69" s="4" t="s">
        <v>426</v>
      </c>
      <c r="B69" s="8" t="n">
        <v>3.1</v>
      </c>
    </row>
    <row r="70" spans="1:4">
      <c r="A70" s="4" t="s">
        <v>423</v>
      </c>
      <c r="B70" s="10" t="n">
        <v>3.1</v>
      </c>
    </row>
    <row r="71" spans="1:4">
      <c r="A71" s="4" t="s">
        <v>427</v>
      </c>
      <c r="B71" s="10" t="n">
        <v>3.1</v>
      </c>
    </row>
    <row r="72" spans="1:4">
      <c r="A72" s="4" t="s">
        <v>428</v>
      </c>
      <c r="B72" s="10" t="n">
        <v>3.1</v>
      </c>
    </row>
    <row r="73" spans="1:4">
      <c r="A73" s="4" t="s">
        <v>439</v>
      </c>
    </row>
    <row r="74" spans="1:4">
      <c r="A74" s="3" t="s">
        <v>338</v>
      </c>
    </row>
    <row r="75" spans="1:4">
      <c r="A75" s="4" t="s">
        <v>426</v>
      </c>
      <c r="B75" s="10" t="n">
        <v>3.8</v>
      </c>
    </row>
    <row r="76" spans="1:4">
      <c r="A76" s="4" t="s">
        <v>423</v>
      </c>
      <c r="B76" s="10" t="n">
        <v>3.8</v>
      </c>
    </row>
    <row r="77" spans="1:4">
      <c r="A77" s="4" t="s">
        <v>427</v>
      </c>
      <c r="B77" s="10" t="n">
        <v>3.8</v>
      </c>
    </row>
    <row r="78" spans="1:4">
      <c r="A78" s="4" t="s">
        <v>428</v>
      </c>
      <c r="B78" s="8" t="n">
        <v>3.8</v>
      </c>
    </row>
    <row r="79" spans="1:4">
      <c r="A79" s="4" t="s">
        <v>440</v>
      </c>
    </row>
    <row r="80" spans="1:4">
      <c r="A80" s="3" t="s">
        <v>338</v>
      </c>
    </row>
    <row r="81" spans="1:4">
      <c r="A81" s="4" t="s">
        <v>422</v>
      </c>
      <c r="B81" s="6" t="n">
        <v>45834</v>
      </c>
    </row>
    <row r="82" spans="1:4">
      <c r="A82" s="4" t="s">
        <v>424</v>
      </c>
      <c r="B82" s="6" t="n">
        <v>45834</v>
      </c>
    </row>
    <row r="83" spans="1:4">
      <c r="A83" s="4" t="s">
        <v>441</v>
      </c>
    </row>
    <row r="84" spans="1:4">
      <c r="A84" s="3" t="s">
        <v>338</v>
      </c>
    </row>
    <row r="85" spans="1:4">
      <c r="A85" s="4" t="s">
        <v>426</v>
      </c>
      <c r="B85" s="5" t="n">
        <v>4</v>
      </c>
    </row>
    <row r="86" spans="1:4">
      <c r="A86" s="4" t="s">
        <v>423</v>
      </c>
      <c r="B86" s="6" t="n">
        <v>4</v>
      </c>
    </row>
    <row r="87" spans="1:4">
      <c r="A87" s="4" t="s">
        <v>427</v>
      </c>
      <c r="B87" s="6" t="n">
        <v>4</v>
      </c>
    </row>
    <row r="88" spans="1:4">
      <c r="A88" s="4" t="s">
        <v>428</v>
      </c>
      <c r="B88" s="6" t="n">
        <v>4</v>
      </c>
    </row>
    <row r="89" spans="1:4">
      <c r="A89" s="4" t="s">
        <v>442</v>
      </c>
    </row>
    <row r="90" spans="1:4">
      <c r="A90" s="3" t="s">
        <v>338</v>
      </c>
    </row>
    <row r="91" spans="1:4">
      <c r="A91" s="4" t="s">
        <v>426</v>
      </c>
      <c r="B91" s="10" t="n">
        <v>4.7</v>
      </c>
    </row>
    <row r="92" spans="1:4">
      <c r="A92" s="4" t="s">
        <v>423</v>
      </c>
      <c r="B92" s="10" t="n">
        <v>4.7</v>
      </c>
    </row>
    <row r="93" spans="1:4">
      <c r="A93" s="4" t="s">
        <v>427</v>
      </c>
      <c r="B93" s="10" t="n">
        <v>4.7</v>
      </c>
    </row>
    <row r="94" spans="1:4">
      <c r="A94" s="4" t="s">
        <v>428</v>
      </c>
      <c r="B94" s="8" t="n">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 customWidth="1" max="6" min="6" width="14"/>
  </cols>
  <sheetData>
    <row r="1" spans="1:6">
      <c r="A1" s="1" t="s">
        <v>443</v>
      </c>
      <c r="B1" s="2" t="s">
        <v>1</v>
      </c>
    </row>
    <row r="2" spans="1:6">
      <c r="B2" s="2" t="s">
        <v>2</v>
      </c>
      <c r="C2" s="2" t="s">
        <v>444</v>
      </c>
      <c r="D2" s="2" t="s">
        <v>445</v>
      </c>
      <c r="E2" s="2" t="s">
        <v>38</v>
      </c>
      <c r="F2" s="2" t="s">
        <v>337</v>
      </c>
    </row>
    <row r="3" spans="1:6">
      <c r="A3" s="4" t="s">
        <v>446</v>
      </c>
      <c r="B3" s="6" t="n">
        <v>5833333</v>
      </c>
      <c r="E3" s="6" t="n">
        <v>800001</v>
      </c>
      <c r="F3" s="6" t="n">
        <v>7950000</v>
      </c>
    </row>
    <row r="4" spans="1:6">
      <c r="A4" s="4" t="s">
        <v>341</v>
      </c>
      <c r="E4" s="5" t="n">
        <v>2</v>
      </c>
    </row>
    <row r="5" spans="1:6">
      <c r="A5" s="4" t="s">
        <v>447</v>
      </c>
    </row>
    <row r="6" spans="1:6">
      <c r="A6" s="4" t="s">
        <v>448</v>
      </c>
      <c r="B6" s="6" t="n">
        <v>1135003</v>
      </c>
    </row>
    <row r="7" spans="1:6">
      <c r="A7" s="4" t="s">
        <v>446</v>
      </c>
      <c r="C7" s="6" t="n">
        <v>5833333</v>
      </c>
      <c r="D7" s="6" t="n">
        <v>5833333</v>
      </c>
      <c r="E7" s="11" t="n">
        <v>800.001</v>
      </c>
    </row>
    <row r="8" spans="1:6">
      <c r="A8" s="4" t="s">
        <v>341</v>
      </c>
      <c r="E8" s="5" t="n">
        <v>2</v>
      </c>
    </row>
    <row r="9" spans="1:6">
      <c r="A9" s="4" t="s">
        <v>449</v>
      </c>
      <c r="B9" s="4" t="s">
        <v>304</v>
      </c>
    </row>
    <row r="10" spans="1:6">
      <c r="A10" s="4" t="s">
        <v>450</v>
      </c>
      <c r="B10" s="4" t="s">
        <v>451</v>
      </c>
    </row>
    <row r="11" spans="1:6">
      <c r="A11" s="4" t="s">
        <v>452</v>
      </c>
    </row>
    <row r="12" spans="1:6">
      <c r="A12" s="4" t="s">
        <v>341</v>
      </c>
      <c r="C12" s="5" t="n">
        <v>2</v>
      </c>
      <c r="D12" s="5" t="n">
        <v>2</v>
      </c>
    </row>
    <row r="13" spans="1:6">
      <c r="A13" s="4" t="s">
        <v>453</v>
      </c>
    </row>
    <row r="14" spans="1:6">
      <c r="A14" s="4" t="s">
        <v>341</v>
      </c>
      <c r="C14" s="5" t="n">
        <v>3</v>
      </c>
      <c r="D1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333</v>
      </c>
      <c r="C1" s="2" t="s">
        <v>2</v>
      </c>
      <c r="D1" s="2" t="s">
        <v>38</v>
      </c>
    </row>
    <row r="2" spans="1:4">
      <c r="A2" s="4" t="s">
        <v>455</v>
      </c>
      <c r="B2" s="6" t="n">
        <v>5833333</v>
      </c>
    </row>
    <row r="3" spans="1:4">
      <c r="A3" s="4" t="s">
        <v>447</v>
      </c>
    </row>
    <row r="4" spans="1:4">
      <c r="A4" s="4" t="s">
        <v>456</v>
      </c>
      <c r="C4" s="6" t="n">
        <v>1164422</v>
      </c>
      <c r="D4" s="6" t="n">
        <v>372421</v>
      </c>
    </row>
    <row r="5" spans="1:4">
      <c r="A5" s="4" t="s">
        <v>457</v>
      </c>
      <c r="C5" s="6" t="n">
        <v>5833333</v>
      </c>
      <c r="D5" s="6" t="n">
        <v>800001</v>
      </c>
    </row>
    <row r="6" spans="1:4">
      <c r="A6" s="4" t="s">
        <v>455</v>
      </c>
      <c r="C6" s="4" t="s">
        <v>44</v>
      </c>
      <c r="D6" s="4" t="s">
        <v>44</v>
      </c>
    </row>
    <row r="7" spans="1:4">
      <c r="A7" s="4" t="s">
        <v>458</v>
      </c>
      <c r="C7" s="6" t="n">
        <v>-5862752</v>
      </c>
      <c r="D7" s="6" t="n">
        <v>-8000</v>
      </c>
    </row>
    <row r="8" spans="1:4">
      <c r="A8" s="4" t="s">
        <v>459</v>
      </c>
      <c r="C8" s="6" t="n">
        <v>1135003</v>
      </c>
      <c r="D8" s="6" t="n">
        <v>1164422</v>
      </c>
    </row>
    <row r="9" spans="1:4">
      <c r="A9" s="4" t="s">
        <v>460</v>
      </c>
      <c r="C9" s="8" t="n">
        <v>2.19</v>
      </c>
      <c r="D9" s="8" t="n">
        <v>2.79</v>
      </c>
    </row>
    <row r="10" spans="1:4">
      <c r="A10" s="4" t="s">
        <v>461</v>
      </c>
      <c r="C10" s="10" t="n">
        <v>2.97</v>
      </c>
      <c r="D10" s="6" t="n">
        <v>2</v>
      </c>
    </row>
    <row r="11" spans="1:4">
      <c r="A11" s="4" t="s">
        <v>462</v>
      </c>
      <c r="C11" s="4" t="s">
        <v>44</v>
      </c>
      <c r="D11" s="4" t="s">
        <v>44</v>
      </c>
    </row>
    <row r="12" spans="1:4">
      <c r="A12" s="4" t="s">
        <v>463</v>
      </c>
      <c r="C12" s="10" t="n">
        <v>2.98</v>
      </c>
      <c r="D12" s="10" t="n">
        <v>3.4</v>
      </c>
    </row>
    <row r="13" spans="1:4">
      <c r="A13" s="4" t="s">
        <v>464</v>
      </c>
      <c r="C13" s="8" t="n">
        <v>2.19</v>
      </c>
      <c r="D13" s="8" t="n">
        <v>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465</v>
      </c>
      <c r="B1" s="2" t="s">
        <v>2</v>
      </c>
      <c r="C1" s="2" t="s">
        <v>466</v>
      </c>
      <c r="D1" s="2" t="s">
        <v>38</v>
      </c>
    </row>
    <row r="2" spans="1:4">
      <c r="A2" s="3" t="s">
        <v>166</v>
      </c>
    </row>
    <row r="3" spans="1:4">
      <c r="A3" s="4" t="s">
        <v>51</v>
      </c>
      <c r="B3" s="5" t="n">
        <v>296653</v>
      </c>
      <c r="C3" s="5" t="n">
        <v>296653</v>
      </c>
      <c r="D3"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7</v>
      </c>
      <c r="B1" s="2" t="s">
        <v>1</v>
      </c>
    </row>
    <row r="2" spans="1:3">
      <c r="B2" s="2" t="s">
        <v>2</v>
      </c>
      <c r="C2" s="2" t="s">
        <v>38</v>
      </c>
    </row>
    <row r="3" spans="1:3">
      <c r="A3" s="4" t="s">
        <v>468</v>
      </c>
      <c r="B3" s="4" t="s">
        <v>44</v>
      </c>
      <c r="C3" s="4" t="s">
        <v>44</v>
      </c>
    </row>
    <row r="4" spans="1:3">
      <c r="A4" s="4" t="s">
        <v>469</v>
      </c>
      <c r="B4" s="4" t="s">
        <v>44</v>
      </c>
      <c r="C4" s="4" t="s">
        <v>44</v>
      </c>
    </row>
    <row r="5" spans="1:3">
      <c r="A5" s="4" t="s">
        <v>470</v>
      </c>
    </row>
    <row r="6" spans="1:3">
      <c r="A6" s="4" t="s">
        <v>471</v>
      </c>
      <c r="B6" s="5" t="n">
        <v>12600000</v>
      </c>
    </row>
    <row r="7" spans="1:3">
      <c r="A7" s="4" t="s">
        <v>472</v>
      </c>
      <c r="B7" s="4" t="s">
        <v>473</v>
      </c>
    </row>
    <row r="8" spans="1:3">
      <c r="A8" s="4" t="s">
        <v>474</v>
      </c>
    </row>
    <row r="9" spans="1:3">
      <c r="A9" s="4" t="s">
        <v>471</v>
      </c>
      <c r="B9" s="5" t="n">
        <v>12700000</v>
      </c>
    </row>
    <row r="10" spans="1:3">
      <c r="A10" s="4" t="s">
        <v>472</v>
      </c>
      <c r="B10" s="4" t="s">
        <v>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8</v>
      </c>
    </row>
    <row r="2" spans="1:3">
      <c r="A2" s="3" t="s">
        <v>169</v>
      </c>
    </row>
    <row r="3" spans="1:3">
      <c r="A3" s="4" t="s">
        <v>476</v>
      </c>
      <c r="B3" s="5" t="n">
        <v>3200000</v>
      </c>
      <c r="C3" s="5" t="n">
        <v>3600000</v>
      </c>
    </row>
    <row r="4" spans="1:3">
      <c r="A4" s="4" t="s">
        <v>477</v>
      </c>
      <c r="B4" s="6" t="n">
        <v>2900000</v>
      </c>
      <c r="C4" s="6" t="n">
        <v>2700000</v>
      </c>
    </row>
    <row r="5" spans="1:3">
      <c r="A5" s="4" t="s">
        <v>478</v>
      </c>
      <c r="B5" s="6" t="n">
        <v>40000</v>
      </c>
      <c r="C5" s="6" t="n">
        <v>42000</v>
      </c>
    </row>
    <row r="6" spans="1:3">
      <c r="A6" s="4" t="s">
        <v>479</v>
      </c>
      <c r="B6" s="6" t="n">
        <v>10000</v>
      </c>
      <c r="C6" s="6" t="n">
        <v>27000</v>
      </c>
    </row>
    <row r="7" spans="1:3">
      <c r="A7" s="4" t="s">
        <v>480</v>
      </c>
      <c r="B7" s="6" t="n">
        <v>6150000</v>
      </c>
      <c r="C7" s="6" t="n">
        <v>6369000</v>
      </c>
    </row>
    <row r="8" spans="1:3">
      <c r="A8" s="4" t="s">
        <v>481</v>
      </c>
      <c r="B8" s="6" t="n">
        <v>-6150000</v>
      </c>
      <c r="C8" s="6" t="n">
        <v>-6369000</v>
      </c>
    </row>
    <row r="9" spans="1:3">
      <c r="A9" s="4" t="s">
        <v>482</v>
      </c>
      <c r="B9" s="4" t="s">
        <v>44</v>
      </c>
      <c r="C9" s="4" t="s">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3</v>
      </c>
      <c r="B1" s="2" t="s">
        <v>1</v>
      </c>
    </row>
    <row r="2" spans="1:3">
      <c r="B2" s="2" t="s">
        <v>2</v>
      </c>
      <c r="C2" s="2" t="s">
        <v>38</v>
      </c>
    </row>
    <row r="3" spans="1:3">
      <c r="A3" s="3" t="s">
        <v>169</v>
      </c>
    </row>
    <row r="4" spans="1:3">
      <c r="A4" s="4" t="s">
        <v>484</v>
      </c>
      <c r="B4" s="4" t="s">
        <v>485</v>
      </c>
      <c r="C4" s="4" t="s">
        <v>486</v>
      </c>
    </row>
    <row r="5" spans="1:3">
      <c r="A5" s="4" t="s">
        <v>487</v>
      </c>
      <c r="B5" s="4" t="s">
        <v>488</v>
      </c>
      <c r="C5" s="4" t="s">
        <v>489</v>
      </c>
    </row>
    <row r="6" spans="1:3">
      <c r="A6" s="4" t="s">
        <v>490</v>
      </c>
      <c r="B6" s="4" t="s">
        <v>491</v>
      </c>
      <c r="C6" s="4" t="s">
        <v>492</v>
      </c>
    </row>
    <row r="7" spans="1:3">
      <c r="A7" s="4" t="s">
        <v>493</v>
      </c>
      <c r="B7" s="4" t="s">
        <v>494</v>
      </c>
      <c r="C7" s="4" t="s">
        <v>495</v>
      </c>
    </row>
    <row r="8" spans="1:3">
      <c r="A8" s="4" t="s">
        <v>496</v>
      </c>
      <c r="B8" s="4" t="s">
        <v>389</v>
      </c>
      <c r="C8" s="4" t="s">
        <v>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3"/>
    <col customWidth="1" max="6" min="6" width="80"/>
    <col customWidth="1" max="7" min="7" width="14"/>
    <col customWidth="1" max="8" min="8" width="14"/>
  </cols>
  <sheetData>
    <row r="1" spans="1:8">
      <c r="A1" s="1" t="s">
        <v>497</v>
      </c>
      <c r="B1" s="2" t="s">
        <v>333</v>
      </c>
      <c r="C1" s="2" t="s">
        <v>498</v>
      </c>
      <c r="D1" s="2" t="s">
        <v>337</v>
      </c>
      <c r="E1" s="2" t="s">
        <v>499</v>
      </c>
      <c r="F1" s="2" t="s">
        <v>500</v>
      </c>
      <c r="G1" s="2" t="s">
        <v>2</v>
      </c>
      <c r="H1" s="2" t="s">
        <v>38</v>
      </c>
    </row>
    <row r="2" spans="1:8">
      <c r="A2" s="3" t="s">
        <v>501</v>
      </c>
    </row>
    <row r="3" spans="1:8">
      <c r="A3" s="4" t="s">
        <v>502</v>
      </c>
      <c r="G3" s="5" t="n">
        <v>20800</v>
      </c>
      <c r="H3" s="5" t="n">
        <v>33500</v>
      </c>
    </row>
    <row r="4" spans="1:8">
      <c r="A4" s="4" t="s">
        <v>503</v>
      </c>
      <c r="H4" s="6" t="n">
        <v>1599999</v>
      </c>
    </row>
    <row r="5" spans="1:8">
      <c r="A5" s="4" t="s">
        <v>83</v>
      </c>
      <c r="B5" s="5" t="n">
        <v>7015000</v>
      </c>
      <c r="G5" s="4" t="s">
        <v>44</v>
      </c>
    </row>
    <row r="6" spans="1:8">
      <c r="A6" s="4" t="s">
        <v>346</v>
      </c>
      <c r="H6" s="5" t="n">
        <v>2390000</v>
      </c>
    </row>
    <row r="7" spans="1:8">
      <c r="A7" s="4" t="s">
        <v>504</v>
      </c>
      <c r="D7" s="6" t="n">
        <v>2650000</v>
      </c>
    </row>
    <row r="8" spans="1:8">
      <c r="A8" s="4" t="s">
        <v>505</v>
      </c>
    </row>
    <row r="9" spans="1:8">
      <c r="A9" s="3" t="s">
        <v>501</v>
      </c>
    </row>
    <row r="10" spans="1:8">
      <c r="A10" s="4" t="s">
        <v>346</v>
      </c>
      <c r="B10" s="5" t="n">
        <v>1022975</v>
      </c>
    </row>
    <row r="11" spans="1:8">
      <c r="A11" s="4" t="s">
        <v>504</v>
      </c>
      <c r="B11" s="6" t="n">
        <v>2442708</v>
      </c>
    </row>
    <row r="12" spans="1:8">
      <c r="A12" s="4" t="s">
        <v>506</v>
      </c>
    </row>
    <row r="13" spans="1:8">
      <c r="A13" s="3" t="s">
        <v>501</v>
      </c>
    </row>
    <row r="14" spans="1:8">
      <c r="A14" s="4" t="s">
        <v>507</v>
      </c>
      <c r="E14" s="5" t="n">
        <v>50000</v>
      </c>
    </row>
    <row r="15" spans="1:8">
      <c r="A15" s="4" t="s">
        <v>508</v>
      </c>
      <c r="E15" s="4" t="s">
        <v>509</v>
      </c>
    </row>
    <row r="16" spans="1:8">
      <c r="A16" s="4" t="s">
        <v>510</v>
      </c>
      <c r="E16" s="5" t="n">
        <v>10500</v>
      </c>
    </row>
    <row r="17" spans="1:8">
      <c r="A17" s="4" t="s">
        <v>511</v>
      </c>
    </row>
    <row r="18" spans="1:8">
      <c r="A18" s="3" t="s">
        <v>501</v>
      </c>
    </row>
    <row r="19" spans="1:8">
      <c r="A19" s="4" t="s">
        <v>512</v>
      </c>
      <c r="F19" s="4" t="s">
        <v>513</v>
      </c>
    </row>
    <row r="20" spans="1:8">
      <c r="A20" s="4" t="s">
        <v>514</v>
      </c>
      <c r="F20" s="4" t="s">
        <v>515</v>
      </c>
    </row>
    <row r="21" spans="1:8">
      <c r="A21" s="4" t="s">
        <v>516</v>
      </c>
      <c r="C21" s="5" t="n">
        <v>2600</v>
      </c>
    </row>
    <row r="22" spans="1:8">
      <c r="A22" s="4" t="s">
        <v>502</v>
      </c>
      <c r="F22" s="5" t="n">
        <v>2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12"/>
  </cols>
  <sheetData>
    <row r="1" spans="1:5">
      <c r="A1" s="1" t="s">
        <v>87</v>
      </c>
      <c r="B1" s="2" t="s">
        <v>88</v>
      </c>
      <c r="C1" s="2" t="s">
        <v>89</v>
      </c>
      <c r="D1" s="2" t="s">
        <v>90</v>
      </c>
      <c r="E1" s="2" t="s">
        <v>91</v>
      </c>
    </row>
    <row r="2" spans="1:5">
      <c r="A2" s="4" t="s">
        <v>92</v>
      </c>
      <c r="B2" s="5" t="n">
        <v>22214</v>
      </c>
      <c r="C2" s="5" t="n">
        <v>18088093</v>
      </c>
      <c r="D2" s="5" t="n">
        <v>-17735939</v>
      </c>
      <c r="E2" s="5" t="n">
        <v>374368</v>
      </c>
    </row>
    <row r="3" spans="1:5">
      <c r="A3" s="4" t="s">
        <v>93</v>
      </c>
      <c r="B3" s="6" t="n">
        <v>22215180</v>
      </c>
    </row>
    <row r="4" spans="1:5">
      <c r="A4" s="4" t="s">
        <v>94</v>
      </c>
      <c r="B4" s="5" t="n">
        <v>1600</v>
      </c>
      <c r="C4" s="6" t="n">
        <v>2388400</v>
      </c>
      <c r="D4" s="4" t="s">
        <v>44</v>
      </c>
      <c r="E4" s="6" t="n">
        <v>2390000</v>
      </c>
    </row>
    <row r="5" spans="1:5">
      <c r="A5" s="4" t="s">
        <v>95</v>
      </c>
      <c r="B5" s="6" t="n">
        <v>1599999</v>
      </c>
    </row>
    <row r="6" spans="1:5">
      <c r="A6" s="4" t="s">
        <v>96</v>
      </c>
      <c r="B6" s="5" t="n">
        <v>261</v>
      </c>
      <c r="C6" s="6" t="n">
        <v>457414</v>
      </c>
      <c r="D6" s="4" t="s">
        <v>44</v>
      </c>
      <c r="E6" s="6" t="n">
        <v>457675</v>
      </c>
    </row>
    <row r="7" spans="1:5">
      <c r="A7" s="4" t="s">
        <v>97</v>
      </c>
      <c r="B7" s="6" t="n">
        <v>259968</v>
      </c>
    </row>
    <row r="8" spans="1:5">
      <c r="A8" s="4" t="s">
        <v>98</v>
      </c>
      <c r="B8" s="4" t="s">
        <v>44</v>
      </c>
      <c r="C8" s="6" t="n">
        <v>416063</v>
      </c>
      <c r="D8" s="4" t="s">
        <v>44</v>
      </c>
      <c r="E8" s="6" t="n">
        <v>416063</v>
      </c>
    </row>
    <row r="9" spans="1:5">
      <c r="A9" s="4" t="s">
        <v>99</v>
      </c>
      <c r="B9" s="6" t="n">
        <v>200000</v>
      </c>
    </row>
    <row r="10" spans="1:5">
      <c r="A10" s="4" t="s">
        <v>100</v>
      </c>
      <c r="B10" s="4" t="s">
        <v>44</v>
      </c>
      <c r="C10" s="6" t="n">
        <v>993165</v>
      </c>
      <c r="D10" s="4" t="s">
        <v>44</v>
      </c>
      <c r="E10" s="6" t="n">
        <v>993165</v>
      </c>
    </row>
    <row r="11" spans="1:5">
      <c r="A11" s="4" t="s">
        <v>82</v>
      </c>
      <c r="B11" s="4" t="s">
        <v>44</v>
      </c>
      <c r="C11" s="4" t="s">
        <v>44</v>
      </c>
      <c r="D11" s="6" t="n">
        <v>-4308997</v>
      </c>
      <c r="E11" s="6" t="n">
        <v>-4308997</v>
      </c>
    </row>
    <row r="12" spans="1:5">
      <c r="A12" s="4" t="s">
        <v>101</v>
      </c>
      <c r="B12" s="5" t="n">
        <v>24075</v>
      </c>
      <c r="C12" s="6" t="n">
        <v>22343135</v>
      </c>
      <c r="D12" s="6" t="n">
        <v>-22044936</v>
      </c>
      <c r="E12" s="6" t="n">
        <v>322274</v>
      </c>
    </row>
    <row r="13" spans="1:5">
      <c r="A13" s="4" t="s">
        <v>102</v>
      </c>
      <c r="B13" s="6" t="n">
        <v>24275147</v>
      </c>
    </row>
    <row r="14" spans="1:5">
      <c r="A14" s="4" t="s">
        <v>103</v>
      </c>
      <c r="B14" s="5" t="n">
        <v>6000</v>
      </c>
      <c r="C14" s="6" t="n">
        <v>8844000</v>
      </c>
      <c r="D14" s="4" t="s">
        <v>44</v>
      </c>
      <c r="E14" s="6" t="n">
        <v>8850000</v>
      </c>
    </row>
    <row r="15" spans="1:5">
      <c r="A15" s="4" t="s">
        <v>104</v>
      </c>
      <c r="B15" s="6" t="n">
        <v>6000000</v>
      </c>
    </row>
    <row r="16" spans="1:5">
      <c r="A16" s="4" t="s">
        <v>105</v>
      </c>
      <c r="B16" s="5" t="n">
        <v>5000</v>
      </c>
      <c r="C16" s="6" t="n">
        <v>7495000</v>
      </c>
      <c r="D16" s="4" t="s">
        <v>44</v>
      </c>
      <c r="E16" s="6" t="n">
        <v>7500000</v>
      </c>
    </row>
    <row r="17" spans="1:5">
      <c r="A17" s="4" t="s">
        <v>106</v>
      </c>
      <c r="B17" s="6" t="n">
        <v>5000000</v>
      </c>
    </row>
    <row r="18" spans="1:5">
      <c r="A18" s="4" t="s">
        <v>83</v>
      </c>
      <c r="B18" s="5" t="n">
        <v>16750</v>
      </c>
      <c r="C18" s="6" t="n">
        <v>6998250</v>
      </c>
      <c r="D18" s="6" t="n">
        <v>-7015000</v>
      </c>
      <c r="E18" s="4" t="s">
        <v>44</v>
      </c>
    </row>
    <row r="19" spans="1:5">
      <c r="A19" s="4" t="s">
        <v>107</v>
      </c>
      <c r="B19" s="6" t="n">
        <v>16750000</v>
      </c>
    </row>
    <row r="20" spans="1:5">
      <c r="A20" s="4" t="s">
        <v>96</v>
      </c>
      <c r="B20" s="5" t="n">
        <v>265</v>
      </c>
      <c r="C20" s="6" t="n">
        <v>348186</v>
      </c>
      <c r="D20" s="4" t="s">
        <v>44</v>
      </c>
      <c r="E20" s="6" t="n">
        <v>348451</v>
      </c>
    </row>
    <row r="21" spans="1:5">
      <c r="A21" s="4" t="s">
        <v>97</v>
      </c>
      <c r="B21" s="6" t="n">
        <v>265000</v>
      </c>
    </row>
    <row r="22" spans="1:5">
      <c r="A22" s="4" t="s">
        <v>98</v>
      </c>
      <c r="B22" s="4" t="s">
        <v>44</v>
      </c>
      <c r="C22" s="6" t="n">
        <v>356270</v>
      </c>
      <c r="D22" s="4" t="s">
        <v>44</v>
      </c>
      <c r="E22" s="6" t="n">
        <v>356270</v>
      </c>
    </row>
    <row r="23" spans="1:5">
      <c r="A23" s="4" t="s">
        <v>99</v>
      </c>
      <c r="B23" s="4" t="s">
        <v>44</v>
      </c>
    </row>
    <row r="24" spans="1:5">
      <c r="A24" s="4" t="s">
        <v>100</v>
      </c>
      <c r="B24" s="4" t="s">
        <v>44</v>
      </c>
      <c r="C24" s="6" t="n">
        <v>765648</v>
      </c>
      <c r="D24" s="4" t="s">
        <v>44</v>
      </c>
      <c r="E24" s="6" t="n">
        <v>765648</v>
      </c>
    </row>
    <row r="25" spans="1:5">
      <c r="A25" s="4" t="s">
        <v>82</v>
      </c>
      <c r="B25" s="4" t="s">
        <v>44</v>
      </c>
      <c r="C25" s="4" t="s">
        <v>44</v>
      </c>
      <c r="D25" s="6" t="n">
        <v>-13121567</v>
      </c>
      <c r="E25" s="6" t="n">
        <v>-13121567</v>
      </c>
    </row>
    <row r="26" spans="1:5">
      <c r="A26" s="4" t="s">
        <v>108</v>
      </c>
      <c r="B26" s="5" t="n">
        <v>52090</v>
      </c>
      <c r="C26" s="5" t="n">
        <v>47150489</v>
      </c>
      <c r="D26" s="5" t="n">
        <v>-42181503</v>
      </c>
      <c r="E26" s="5" t="n">
        <v>5021076</v>
      </c>
    </row>
    <row r="27" spans="1:5">
      <c r="A27" s="4" t="s">
        <v>109</v>
      </c>
      <c r="B27" s="6" t="n">
        <v>52290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17</v>
      </c>
      <c r="B1" s="2" t="s">
        <v>337</v>
      </c>
      <c r="C1" s="2" t="s">
        <v>2</v>
      </c>
      <c r="D1" s="2" t="s">
        <v>38</v>
      </c>
    </row>
    <row r="2" spans="1:4">
      <c r="A2" s="3" t="s">
        <v>175</v>
      </c>
    </row>
    <row r="3" spans="1:4">
      <c r="A3" s="4" t="s">
        <v>518</v>
      </c>
      <c r="B3" s="6" t="n">
        <v>2650000</v>
      </c>
    </row>
    <row r="4" spans="1:4">
      <c r="A4" s="4" t="s">
        <v>519</v>
      </c>
      <c r="B4" s="6" t="n">
        <v>7950000</v>
      </c>
      <c r="C4" s="6" t="n">
        <v>5833333</v>
      </c>
      <c r="D4" s="6" t="n">
        <v>800001</v>
      </c>
    </row>
    <row r="5" spans="1:4">
      <c r="A5" s="4" t="s">
        <v>520</v>
      </c>
      <c r="C5" s="5" t="n">
        <v>598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46</v>
      </c>
    </row>
    <row r="2" spans="1:2">
      <c r="A2" s="3" t="s">
        <v>175</v>
      </c>
    </row>
    <row r="3" spans="1:2">
      <c r="A3" s="4" t="s">
        <v>522</v>
      </c>
      <c r="B3" s="5" t="n">
        <v>135132</v>
      </c>
    </row>
    <row r="4" spans="1:2">
      <c r="A4" s="4" t="s">
        <v>523</v>
      </c>
      <c r="B4" s="6" t="n">
        <v>139862</v>
      </c>
    </row>
    <row r="5" spans="1:2">
      <c r="A5" s="4" t="s">
        <v>524</v>
      </c>
      <c r="B5" s="4" t="s">
        <v>44</v>
      </c>
    </row>
    <row r="6" spans="1:2">
      <c r="A6" s="4" t="s">
        <v>91</v>
      </c>
      <c r="B6" s="5" t="n">
        <v>2749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525</v>
      </c>
      <c r="B1" s="2" t="s">
        <v>1</v>
      </c>
    </row>
    <row r="2" spans="1:2">
      <c r="B2" s="2" t="s">
        <v>526</v>
      </c>
    </row>
    <row r="3" spans="1:2">
      <c r="A3" s="3" t="s">
        <v>178</v>
      </c>
    </row>
    <row r="4" spans="1:2">
      <c r="A4" s="4" t="s">
        <v>527</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8</v>
      </c>
      <c r="B1" s="2" t="s">
        <v>1</v>
      </c>
    </row>
    <row r="2" spans="1:3">
      <c r="B2" s="2" t="s">
        <v>2</v>
      </c>
      <c r="C2" s="2" t="s">
        <v>38</v>
      </c>
    </row>
    <row r="3" spans="1:3">
      <c r="A3" s="4" t="s">
        <v>69</v>
      </c>
      <c r="B3" s="5" t="n">
        <v>258288</v>
      </c>
      <c r="C3" s="5" t="n">
        <v>102419</v>
      </c>
    </row>
    <row r="4" spans="1:3">
      <c r="A4" s="4" t="s">
        <v>529</v>
      </c>
      <c r="B4" s="6" t="n">
        <v>3650073</v>
      </c>
      <c r="C4" s="6" t="n">
        <v>2492505</v>
      </c>
    </row>
    <row r="5" spans="1:3">
      <c r="A5" s="4" t="s">
        <v>211</v>
      </c>
      <c r="B5" s="6" t="n">
        <v>1804365</v>
      </c>
      <c r="C5" s="6" t="n">
        <v>1897817</v>
      </c>
    </row>
    <row r="6" spans="1:3">
      <c r="A6" s="4" t="s">
        <v>530</v>
      </c>
    </row>
    <row r="7" spans="1:3">
      <c r="A7" s="4" t="s">
        <v>69</v>
      </c>
      <c r="B7" s="6" t="n">
        <v>258288</v>
      </c>
      <c r="C7" s="6" t="n">
        <v>102419</v>
      </c>
    </row>
    <row r="8" spans="1:3">
      <c r="A8" s="4" t="s">
        <v>531</v>
      </c>
      <c r="B8" s="6" t="n">
        <v>454767</v>
      </c>
      <c r="C8" s="6" t="n">
        <v>77943</v>
      </c>
    </row>
    <row r="9" spans="1:3">
      <c r="A9" s="4" t="s">
        <v>529</v>
      </c>
      <c r="B9" s="6" t="n">
        <v>3650073</v>
      </c>
      <c r="C9" s="6" t="n">
        <v>2492505</v>
      </c>
    </row>
    <row r="10" spans="1:3">
      <c r="A10" s="4" t="s">
        <v>211</v>
      </c>
      <c r="B10" s="6" t="n">
        <v>1804365</v>
      </c>
      <c r="C10" s="6" t="n">
        <v>1897817</v>
      </c>
    </row>
    <row r="11" spans="1:3">
      <c r="A11" s="4" t="s">
        <v>116</v>
      </c>
      <c r="B11" s="6" t="n">
        <v>-13121567</v>
      </c>
      <c r="C11" s="6" t="n">
        <v>-4308997</v>
      </c>
    </row>
    <row r="12" spans="1:3">
      <c r="A12" s="4" t="s">
        <v>532</v>
      </c>
      <c r="B12" s="6" t="n">
        <v>6075310</v>
      </c>
      <c r="C12" s="6" t="n">
        <v>675791</v>
      </c>
    </row>
    <row r="13" spans="1:3">
      <c r="A13" s="4" t="s">
        <v>533</v>
      </c>
      <c r="B13" s="4" t="s">
        <v>44</v>
      </c>
      <c r="C13" s="4" t="s">
        <v>44</v>
      </c>
    </row>
    <row r="14" spans="1:3">
      <c r="A14" s="4" t="s">
        <v>276</v>
      </c>
    </row>
    <row r="15" spans="1:3">
      <c r="A15" s="4" t="s">
        <v>69</v>
      </c>
      <c r="B15" s="6" t="n">
        <v>150919</v>
      </c>
      <c r="C15" s="4" t="s">
        <v>44</v>
      </c>
    </row>
    <row r="16" spans="1:3">
      <c r="A16" s="4" t="s">
        <v>531</v>
      </c>
      <c r="B16" s="6" t="n">
        <v>368126</v>
      </c>
      <c r="C16" s="4" t="s">
        <v>44</v>
      </c>
    </row>
    <row r="17" spans="1:3">
      <c r="A17" s="4" t="s">
        <v>529</v>
      </c>
      <c r="B17" s="6" t="n">
        <v>639472</v>
      </c>
      <c r="C17" s="4" t="s">
        <v>44</v>
      </c>
    </row>
    <row r="18" spans="1:3">
      <c r="A18" s="4" t="s">
        <v>211</v>
      </c>
      <c r="B18" s="4" t="s">
        <v>44</v>
      </c>
    </row>
    <row r="19" spans="1:3">
      <c r="A19" s="4" t="s">
        <v>116</v>
      </c>
      <c r="B19" s="6" t="n">
        <v>-856679</v>
      </c>
      <c r="C19" s="4" t="s">
        <v>44</v>
      </c>
    </row>
    <row r="20" spans="1:3">
      <c r="A20" s="4" t="s">
        <v>532</v>
      </c>
      <c r="B20" s="6" t="n">
        <v>117255</v>
      </c>
      <c r="C20" s="4" t="s">
        <v>44</v>
      </c>
    </row>
    <row r="21" spans="1:3">
      <c r="A21" s="4" t="s">
        <v>533</v>
      </c>
      <c r="B21" s="4" t="s">
        <v>44</v>
      </c>
      <c r="C21" s="4" t="s">
        <v>44</v>
      </c>
    </row>
    <row r="22" spans="1:3">
      <c r="A22" s="4" t="s">
        <v>534</v>
      </c>
    </row>
    <row r="23" spans="1:3">
      <c r="A23" s="4" t="s">
        <v>69</v>
      </c>
      <c r="B23" s="6" t="n">
        <v>107369</v>
      </c>
      <c r="C23" s="6" t="n">
        <v>102419</v>
      </c>
    </row>
    <row r="24" spans="1:3">
      <c r="A24" s="4" t="s">
        <v>531</v>
      </c>
      <c r="B24" s="6" t="n">
        <v>86641</v>
      </c>
      <c r="C24" s="6" t="n">
        <v>77943</v>
      </c>
    </row>
    <row r="25" spans="1:3">
      <c r="A25" s="4" t="s">
        <v>529</v>
      </c>
      <c r="B25" s="6" t="n">
        <v>248342</v>
      </c>
      <c r="C25" s="6" t="n">
        <v>195677</v>
      </c>
    </row>
    <row r="26" spans="1:3">
      <c r="A26" s="4" t="s">
        <v>211</v>
      </c>
      <c r="B26" s="6" t="n">
        <v>1804365</v>
      </c>
      <c r="C26" s="6" t="n">
        <v>1897817</v>
      </c>
    </row>
    <row r="27" spans="1:3">
      <c r="A27" s="4" t="s">
        <v>116</v>
      </c>
      <c r="B27" s="6" t="n">
        <v>-2031979</v>
      </c>
      <c r="C27" s="6" t="n">
        <v>-2069018</v>
      </c>
    </row>
    <row r="28" spans="1:3">
      <c r="A28" s="4" t="s">
        <v>532</v>
      </c>
      <c r="B28" s="6" t="n">
        <v>27626</v>
      </c>
      <c r="C28" s="6" t="n">
        <v>33949</v>
      </c>
    </row>
    <row r="29" spans="1:3">
      <c r="A29" s="4" t="s">
        <v>533</v>
      </c>
      <c r="B29" s="4" t="s">
        <v>44</v>
      </c>
      <c r="C29" s="4" t="s">
        <v>44</v>
      </c>
    </row>
    <row r="30" spans="1:3">
      <c r="A30" s="4" t="s">
        <v>535</v>
      </c>
    </row>
    <row r="31" spans="1:3">
      <c r="A31" s="4" t="s">
        <v>69</v>
      </c>
      <c r="B31" s="4" t="s">
        <v>44</v>
      </c>
      <c r="C31" s="4" t="s">
        <v>44</v>
      </c>
    </row>
    <row r="32" spans="1:3">
      <c r="A32" s="4" t="s">
        <v>531</v>
      </c>
      <c r="B32" s="4" t="s">
        <v>44</v>
      </c>
      <c r="C32" s="4" t="s">
        <v>44</v>
      </c>
    </row>
    <row r="33" spans="1:3">
      <c r="A33" s="4" t="s">
        <v>529</v>
      </c>
      <c r="B33" s="6" t="n">
        <v>2762259</v>
      </c>
      <c r="C33" s="6" t="n">
        <v>2296828</v>
      </c>
    </row>
    <row r="34" spans="1:3">
      <c r="A34" s="4" t="s">
        <v>211</v>
      </c>
      <c r="B34" s="4" t="s">
        <v>44</v>
      </c>
    </row>
    <row r="35" spans="1:3">
      <c r="A35" s="4" t="s">
        <v>116</v>
      </c>
      <c r="B35" s="6" t="n">
        <v>-10232907</v>
      </c>
      <c r="C35" s="6" t="n">
        <v>-2239979</v>
      </c>
    </row>
    <row r="36" spans="1:3">
      <c r="A36" s="4" t="s">
        <v>532</v>
      </c>
      <c r="B36" s="6" t="n">
        <v>5930429</v>
      </c>
      <c r="C36" s="6" t="n">
        <v>641842</v>
      </c>
    </row>
    <row r="37" spans="1:3">
      <c r="A37" s="4" t="s">
        <v>533</v>
      </c>
      <c r="B37" s="4" t="s">
        <v>44</v>
      </c>
      <c r="C37" s="4" t="s">
        <v>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36</v>
      </c>
      <c r="B1" s="2" t="s">
        <v>337</v>
      </c>
      <c r="C1" s="2" t="s">
        <v>331</v>
      </c>
      <c r="D1" s="2" t="s">
        <v>292</v>
      </c>
      <c r="E1" s="2" t="s">
        <v>2</v>
      </c>
      <c r="F1" s="2" t="s">
        <v>38</v>
      </c>
    </row>
    <row r="2" spans="1:6">
      <c r="A2" s="4" t="s">
        <v>518</v>
      </c>
      <c r="B2" s="6" t="n">
        <v>2650000</v>
      </c>
    </row>
    <row r="3" spans="1:6">
      <c r="A3" s="4" t="s">
        <v>372</v>
      </c>
      <c r="E3" s="6" t="n">
        <v>200000</v>
      </c>
      <c r="F3" s="6" t="n">
        <v>570000</v>
      </c>
    </row>
    <row r="4" spans="1:6">
      <c r="A4" s="4" t="s">
        <v>537</v>
      </c>
      <c r="E4" s="5" t="n">
        <v>8850000</v>
      </c>
      <c r="F4" s="5" t="n">
        <v>2390000</v>
      </c>
    </row>
    <row r="5" spans="1:6">
      <c r="A5" s="4" t="s">
        <v>373</v>
      </c>
      <c r="E5" s="8" t="n">
        <v>1.87</v>
      </c>
      <c r="F5" s="8" t="n">
        <v>1.76</v>
      </c>
    </row>
    <row r="6" spans="1:6">
      <c r="A6" s="4" t="s">
        <v>538</v>
      </c>
    </row>
    <row r="7" spans="1:6">
      <c r="A7" s="4" t="s">
        <v>518</v>
      </c>
      <c r="D7" s="6" t="n">
        <v>10791600</v>
      </c>
    </row>
    <row r="8" spans="1:6">
      <c r="A8" s="4" t="s">
        <v>539</v>
      </c>
    </row>
    <row r="9" spans="1:6">
      <c r="A9" s="4" t="s">
        <v>372</v>
      </c>
      <c r="C9" s="6" t="n">
        <v>3250000</v>
      </c>
      <c r="D9" s="6" t="n">
        <v>3250000</v>
      </c>
    </row>
    <row r="10" spans="1:6">
      <c r="A10" s="4" t="s">
        <v>537</v>
      </c>
      <c r="C10" s="5" t="n">
        <v>1200000</v>
      </c>
      <c r="D10" s="5" t="n">
        <v>1200000</v>
      </c>
    </row>
    <row r="11" spans="1:6">
      <c r="A11" s="4" t="s">
        <v>384</v>
      </c>
      <c r="C11" s="4" t="s">
        <v>540</v>
      </c>
      <c r="D11" s="4" t="s">
        <v>540</v>
      </c>
    </row>
    <row r="12" spans="1:6">
      <c r="A12" s="4" t="s">
        <v>388</v>
      </c>
      <c r="C12" s="4" t="s">
        <v>44</v>
      </c>
      <c r="D12" s="4" t="s">
        <v>44</v>
      </c>
    </row>
    <row r="13" spans="1:6">
      <c r="A13" s="4" t="s">
        <v>381</v>
      </c>
      <c r="C13" s="4" t="s">
        <v>541</v>
      </c>
      <c r="D13" s="4" t="s">
        <v>541</v>
      </c>
    </row>
    <row r="14" spans="1:6">
      <c r="A14" s="4" t="s">
        <v>542</v>
      </c>
    </row>
    <row r="15" spans="1:6">
      <c r="A15" s="4" t="s">
        <v>373</v>
      </c>
      <c r="C15" s="8" t="n">
        <v>0.3</v>
      </c>
      <c r="D15" s="8" t="n">
        <v>0.3</v>
      </c>
    </row>
    <row r="16" spans="1:6">
      <c r="A16" s="4" t="s">
        <v>386</v>
      </c>
      <c r="C16" s="4" t="s">
        <v>543</v>
      </c>
      <c r="D16" s="4" t="s">
        <v>543</v>
      </c>
    </row>
    <row r="17" spans="1:6">
      <c r="A17" s="4" t="s">
        <v>544</v>
      </c>
    </row>
    <row r="18" spans="1:6">
      <c r="A18" s="4" t="s">
        <v>373</v>
      </c>
      <c r="C18" s="8" t="n">
        <v>0.35</v>
      </c>
      <c r="D18" s="8" t="n">
        <v>0.35</v>
      </c>
    </row>
    <row r="19" spans="1:6">
      <c r="A19" s="4" t="s">
        <v>386</v>
      </c>
      <c r="C19" s="4" t="s">
        <v>545</v>
      </c>
      <c r="D19" s="4" t="s">
        <v>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10</v>
      </c>
      <c r="B1" s="2" t="s">
        <v>1</v>
      </c>
    </row>
    <row r="2" spans="1:2">
      <c r="B2" s="2" t="s">
        <v>111</v>
      </c>
    </row>
    <row r="3" spans="1:2">
      <c r="A3" s="3" t="s">
        <v>112</v>
      </c>
    </row>
    <row r="4" spans="1:2">
      <c r="A4" s="4" t="s">
        <v>113</v>
      </c>
      <c r="B4" s="6"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8</v>
      </c>
    </row>
    <row r="3" spans="1:3">
      <c r="A3" s="3" t="s">
        <v>115</v>
      </c>
    </row>
    <row r="4" spans="1:3">
      <c r="A4" s="4" t="s">
        <v>116</v>
      </c>
      <c r="B4" s="5" t="n">
        <v>-13121567</v>
      </c>
      <c r="C4" s="5" t="n">
        <v>-4308997</v>
      </c>
    </row>
    <row r="5" spans="1:3">
      <c r="A5" s="3" t="s">
        <v>117</v>
      </c>
    </row>
    <row r="6" spans="1:3">
      <c r="A6" s="4" t="s">
        <v>100</v>
      </c>
      <c r="B6" s="6" t="n">
        <v>765648</v>
      </c>
      <c r="C6" s="6" t="n">
        <v>993165</v>
      </c>
    </row>
    <row r="7" spans="1:3">
      <c r="A7" s="4" t="s">
        <v>118</v>
      </c>
      <c r="B7" s="6" t="n">
        <v>348451</v>
      </c>
      <c r="C7" s="6" t="n">
        <v>416063</v>
      </c>
    </row>
    <row r="8" spans="1:3">
      <c r="A8" s="4" t="s">
        <v>96</v>
      </c>
      <c r="B8" s="6" t="n">
        <v>356270</v>
      </c>
      <c r="C8" s="6" t="n">
        <v>457675</v>
      </c>
    </row>
    <row r="9" spans="1:3">
      <c r="A9" s="4" t="s">
        <v>119</v>
      </c>
      <c r="B9" s="6" t="n">
        <v>12269</v>
      </c>
      <c r="C9" s="4" t="s">
        <v>44</v>
      </c>
    </row>
    <row r="10" spans="1:3">
      <c r="A10" s="4" t="s">
        <v>120</v>
      </c>
      <c r="B10" s="6" t="n">
        <v>7550000</v>
      </c>
      <c r="C10" s="4" t="s">
        <v>44</v>
      </c>
    </row>
    <row r="11" spans="1:3">
      <c r="A11" s="4" t="s">
        <v>80</v>
      </c>
      <c r="B11" s="6" t="n">
        <v>-117332</v>
      </c>
      <c r="C11" s="6" t="n">
        <v>-87749</v>
      </c>
    </row>
    <row r="12" spans="1:3">
      <c r="A12" s="3" t="s">
        <v>121</v>
      </c>
    </row>
    <row r="13" spans="1:3">
      <c r="A13" s="4" t="s">
        <v>122</v>
      </c>
      <c r="B13" s="6" t="n">
        <v>4561</v>
      </c>
      <c r="C13" s="6" t="n">
        <v>5355</v>
      </c>
    </row>
    <row r="14" spans="1:3">
      <c r="A14" s="4" t="s">
        <v>123</v>
      </c>
      <c r="B14" s="6" t="n">
        <v>2600</v>
      </c>
      <c r="C14" s="6" t="n">
        <v>-2600</v>
      </c>
    </row>
    <row r="15" spans="1:3">
      <c r="A15" s="4" t="s">
        <v>42</v>
      </c>
      <c r="B15" s="6" t="n">
        <v>-31066</v>
      </c>
      <c r="C15" s="4" t="s">
        <v>44</v>
      </c>
    </row>
    <row r="16" spans="1:3">
      <c r="A16" s="4" t="s">
        <v>124</v>
      </c>
      <c r="B16" s="6" t="n">
        <v>-22662</v>
      </c>
      <c r="C16" s="4" t="s">
        <v>44</v>
      </c>
    </row>
    <row r="17" spans="1:3">
      <c r="A17" s="4" t="s">
        <v>49</v>
      </c>
      <c r="B17" s="6" t="n">
        <v>285881</v>
      </c>
      <c r="C17" s="6" t="n">
        <v>-173221</v>
      </c>
    </row>
    <row r="18" spans="1:3">
      <c r="A18" s="4" t="s">
        <v>125</v>
      </c>
      <c r="B18" s="4" t="s">
        <v>44</v>
      </c>
      <c r="C18" s="6" t="n">
        <v>-151667</v>
      </c>
    </row>
    <row r="19" spans="1:3">
      <c r="A19" s="4" t="s">
        <v>50</v>
      </c>
      <c r="B19" s="6" t="n">
        <v>5200</v>
      </c>
      <c r="C19" s="6" t="n">
        <v>-34500</v>
      </c>
    </row>
    <row r="20" spans="1:3">
      <c r="A20" s="4" t="s">
        <v>51</v>
      </c>
      <c r="B20" s="6" t="n">
        <v>296653</v>
      </c>
      <c r="C20" s="4" t="s">
        <v>44</v>
      </c>
    </row>
    <row r="21" spans="1:3">
      <c r="A21" s="4" t="s">
        <v>126</v>
      </c>
      <c r="B21" s="6" t="n">
        <v>-3665094</v>
      </c>
      <c r="C21" s="6" t="n">
        <v>-2886476</v>
      </c>
    </row>
    <row r="22" spans="1:3">
      <c r="A22" s="3" t="s">
        <v>127</v>
      </c>
    </row>
    <row r="23" spans="1:3">
      <c r="A23" s="4" t="s">
        <v>128</v>
      </c>
      <c r="B23" s="6" t="n">
        <v>141545</v>
      </c>
      <c r="C23" s="4" t="s">
        <v>44</v>
      </c>
    </row>
    <row r="24" spans="1:3">
      <c r="A24" s="4" t="s">
        <v>129</v>
      </c>
      <c r="B24" s="6" t="n">
        <v>141545</v>
      </c>
      <c r="C24" s="4" t="s">
        <v>44</v>
      </c>
    </row>
    <row r="25" spans="1:3">
      <c r="A25" s="3" t="s">
        <v>130</v>
      </c>
    </row>
    <row r="26" spans="1:3">
      <c r="A26" s="4" t="s">
        <v>131</v>
      </c>
      <c r="B26" s="6" t="n">
        <v>8850000</v>
      </c>
      <c r="C26" s="6" t="n">
        <v>2390000</v>
      </c>
    </row>
    <row r="27" spans="1:3">
      <c r="A27" s="4" t="s">
        <v>132</v>
      </c>
      <c r="B27" s="6" t="n">
        <v>8850000</v>
      </c>
      <c r="C27" s="6" t="n">
        <v>2390000</v>
      </c>
    </row>
    <row r="28" spans="1:3">
      <c r="A28" s="4" t="s">
        <v>133</v>
      </c>
      <c r="B28" s="6" t="n">
        <v>5326451</v>
      </c>
      <c r="C28" s="6" t="n">
        <v>-496476</v>
      </c>
    </row>
    <row r="29" spans="1:3">
      <c r="A29" s="4" t="s">
        <v>134</v>
      </c>
      <c r="B29" s="6" t="n">
        <v>656290</v>
      </c>
      <c r="C29" s="6" t="n">
        <v>1152766</v>
      </c>
    </row>
    <row r="30" spans="1:3">
      <c r="A30" s="4" t="s">
        <v>135</v>
      </c>
      <c r="B30" s="6" t="n">
        <v>5982741</v>
      </c>
      <c r="C30" s="6" t="n">
        <v>656290</v>
      </c>
    </row>
    <row r="31" spans="1:3">
      <c r="A31" s="3" t="s">
        <v>136</v>
      </c>
    </row>
    <row r="32" spans="1:3">
      <c r="A32" s="4" t="s">
        <v>137</v>
      </c>
      <c r="B32" s="4" t="s">
        <v>44</v>
      </c>
      <c r="C32" s="4" t="s">
        <v>44</v>
      </c>
    </row>
    <row r="33" spans="1:3">
      <c r="A33" s="4" t="s">
        <v>138</v>
      </c>
      <c r="B33" s="4" t="s">
        <v>44</v>
      </c>
      <c r="C33" s="4" t="s">
        <v>44</v>
      </c>
    </row>
    <row r="34" spans="1:3">
      <c r="A34" s="3" t="s">
        <v>139</v>
      </c>
    </row>
    <row r="35" spans="1:3">
      <c r="A35" s="4" t="s">
        <v>140</v>
      </c>
      <c r="B35" s="6" t="n">
        <v>168046</v>
      </c>
      <c r="C35" s="4" t="s">
        <v>44</v>
      </c>
    </row>
    <row r="36" spans="1:3">
      <c r="A36" s="4" t="s">
        <v>141</v>
      </c>
      <c r="B36" s="6" t="n">
        <v>12269</v>
      </c>
      <c r="C36" s="4" t="s">
        <v>44</v>
      </c>
    </row>
    <row r="37" spans="1:3">
      <c r="A37" s="4" t="s">
        <v>142</v>
      </c>
      <c r="B37" s="6" t="n">
        <v>7550000</v>
      </c>
      <c r="C37" s="4" t="s">
        <v>44</v>
      </c>
    </row>
    <row r="38" spans="1:3">
      <c r="A38" s="4" t="s">
        <v>143</v>
      </c>
      <c r="B38" s="6" t="n">
        <v>-230315</v>
      </c>
      <c r="C38" s="4" t="s">
        <v>44</v>
      </c>
    </row>
    <row r="39" spans="1:3">
      <c r="A39" s="4" t="s">
        <v>144</v>
      </c>
      <c r="B39" s="5" t="n">
        <v>7015000</v>
      </c>
      <c r="C39"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5</v>
      </c>
      <c r="B1" s="2" t="s">
        <v>1</v>
      </c>
    </row>
    <row r="2" spans="1:2">
      <c r="B2" s="2" t="s">
        <v>146</v>
      </c>
    </row>
    <row r="3" spans="1:2">
      <c r="A3" s="3" t="s">
        <v>147</v>
      </c>
    </row>
    <row r="4" spans="1:2">
      <c r="A4" s="4" t="s">
        <v>148</v>
      </c>
      <c r="B4" s="5" t="n">
        <v>7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6:48:24Z</dcterms:created>
  <dcterms:modified xmlns:dcterms="http://purl.org/dc/terms/" xmlns:xsi="http://www.w3.org/2001/XMLSchema-instance" xsi:type="dcterms:W3CDTF">2019-07-15T16:48:24Z</dcterms:modified>
</cp:coreProperties>
</file>